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Procurement Contracts " sheetId="9" state="visible" r:id="rId9"/>
    <sheet xmlns:r="http://schemas.openxmlformats.org/officeDocument/2006/relationships" name="Note 4 - Inventory" sheetId="10" state="visible" r:id="rId10"/>
    <sheet xmlns:r="http://schemas.openxmlformats.org/officeDocument/2006/relationships" name="Note 5 - Property, Plant and Eq" sheetId="11" state="visible" r:id="rId11"/>
    <sheet xmlns:r="http://schemas.openxmlformats.org/officeDocument/2006/relationships" name="Note 6 - Accrued Expenses" sheetId="12" state="visible" r:id="rId12"/>
    <sheet xmlns:r="http://schemas.openxmlformats.org/officeDocument/2006/relationships" name="Note 7 - Debt" sheetId="13" state="visible" r:id="rId13"/>
    <sheet xmlns:r="http://schemas.openxmlformats.org/officeDocument/2006/relationships" name="Note 8 - Per Share Data" sheetId="14" state="visible" r:id="rId14"/>
    <sheet xmlns:r="http://schemas.openxmlformats.org/officeDocument/2006/relationships" name="Note 9 - Financial Instruments" sheetId="15" state="visible" r:id="rId15"/>
    <sheet xmlns:r="http://schemas.openxmlformats.org/officeDocument/2006/relationships" name="Note 10 - Stockholders' Equity" sheetId="16" state="visible" r:id="rId16"/>
    <sheet xmlns:r="http://schemas.openxmlformats.org/officeDocument/2006/relationships" name="Note 11 - Stock Compensation Pl"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Related Party Transac"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Inventory (Tables)" sheetId="23" state="visible" r:id="rId23"/>
    <sheet xmlns:r="http://schemas.openxmlformats.org/officeDocument/2006/relationships" name="Note 5 - Property, Plant and _2" sheetId="24" state="visible" r:id="rId24"/>
    <sheet xmlns:r="http://schemas.openxmlformats.org/officeDocument/2006/relationships" name="Note 6 - Accrued Expenses (Tabl" sheetId="25" state="visible" r:id="rId25"/>
    <sheet xmlns:r="http://schemas.openxmlformats.org/officeDocument/2006/relationships" name="Note 8 - Per Share Data (Tables" sheetId="26" state="visible" r:id="rId26"/>
    <sheet xmlns:r="http://schemas.openxmlformats.org/officeDocument/2006/relationships" name="Note 11 - Stock Compensation _2" sheetId="27" state="visible" r:id="rId27"/>
    <sheet xmlns:r="http://schemas.openxmlformats.org/officeDocument/2006/relationships" name="Note 12 - Income Taxes (Tables)" sheetId="28" state="visible" r:id="rId28"/>
    <sheet xmlns:r="http://schemas.openxmlformats.org/officeDocument/2006/relationships" name="Note 13 - Commitments and Con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3 - Procurement Contract_2" sheetId="33" state="visible" r:id="rId33"/>
    <sheet xmlns:r="http://schemas.openxmlformats.org/officeDocument/2006/relationships" name="Note 4 - Inventory (Details Tex" sheetId="34" state="visible" r:id="rId34"/>
    <sheet xmlns:r="http://schemas.openxmlformats.org/officeDocument/2006/relationships" name="Note 4 - Inventory - Inventory " sheetId="35" state="visible" r:id="rId35"/>
    <sheet xmlns:r="http://schemas.openxmlformats.org/officeDocument/2006/relationships" name="Note 5 - Property, Plant and _3" sheetId="36" state="visible" r:id="rId36"/>
    <sheet xmlns:r="http://schemas.openxmlformats.org/officeDocument/2006/relationships" name="Note 5 - Property, Plant and _4" sheetId="37" state="visible" r:id="rId37"/>
    <sheet xmlns:r="http://schemas.openxmlformats.org/officeDocument/2006/relationships" name="Note 6 - Accrued Expenses - Acc" sheetId="38" state="visible" r:id="rId38"/>
    <sheet xmlns:r="http://schemas.openxmlformats.org/officeDocument/2006/relationships" name="Note 7 - Debt (Details Textual)" sheetId="39" state="visible" r:id="rId39"/>
    <sheet xmlns:r="http://schemas.openxmlformats.org/officeDocument/2006/relationships" name="Note 8 - Per Share Data (Detail" sheetId="40" state="visible" r:id="rId40"/>
    <sheet xmlns:r="http://schemas.openxmlformats.org/officeDocument/2006/relationships" name="Note 8 - Per Share Data - Recon" sheetId="41" state="visible" r:id="rId41"/>
    <sheet xmlns:r="http://schemas.openxmlformats.org/officeDocument/2006/relationships" name="Note 8 - Per Share Data - Antid" sheetId="42" state="visible" r:id="rId42"/>
    <sheet xmlns:r="http://schemas.openxmlformats.org/officeDocument/2006/relationships" name="Note 9 - Financial Instruments " sheetId="43" state="visible" r:id="rId43"/>
    <sheet xmlns:r="http://schemas.openxmlformats.org/officeDocument/2006/relationships" name="Note 10 - Stockholders' Equity " sheetId="44" state="visible" r:id="rId44"/>
    <sheet xmlns:r="http://schemas.openxmlformats.org/officeDocument/2006/relationships" name="Note 11 - Stock Compensation _3" sheetId="45" state="visible" r:id="rId45"/>
    <sheet xmlns:r="http://schemas.openxmlformats.org/officeDocument/2006/relationships" name="Note 11 - Stock Compensation _4" sheetId="46" state="visible" r:id="rId46"/>
    <sheet xmlns:r="http://schemas.openxmlformats.org/officeDocument/2006/relationships" name="Note 11 - Stock Compensation _5" sheetId="47" state="visible" r:id="rId47"/>
    <sheet xmlns:r="http://schemas.openxmlformats.org/officeDocument/2006/relationships" name="Note 12 - Income Taxes (Details" sheetId="48" state="visible" r:id="rId48"/>
    <sheet xmlns:r="http://schemas.openxmlformats.org/officeDocument/2006/relationships" name="Note 12 - Income Taxes - Compon" sheetId="49" state="visible" r:id="rId49"/>
    <sheet xmlns:r="http://schemas.openxmlformats.org/officeDocument/2006/relationships" name="Note 12 - Income Taxes - Deferr" sheetId="50" state="visible" r:id="rId50"/>
    <sheet xmlns:r="http://schemas.openxmlformats.org/officeDocument/2006/relationships" name="Note 12 - Income Taxes - Effect" sheetId="51" state="visible" r:id="rId51"/>
    <sheet xmlns:r="http://schemas.openxmlformats.org/officeDocument/2006/relationships" name="Note 12 - Income Taxes - Unreco" sheetId="52" state="visible" r:id="rId52"/>
    <sheet xmlns:r="http://schemas.openxmlformats.org/officeDocument/2006/relationships" name="Note 13 - Commitments and Con_3" sheetId="53" state="visible" r:id="rId53"/>
    <sheet xmlns:r="http://schemas.openxmlformats.org/officeDocument/2006/relationships" name="Note 13 - Commitments and Con_4" sheetId="54" state="visible" r:id="rId54"/>
    <sheet xmlns:r="http://schemas.openxmlformats.org/officeDocument/2006/relationships" name="Note 14 - Related Party Trans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6, 2022</t>
        </is>
      </c>
      <c r="D2" s="2" t="inlineStr">
        <is>
          <t>Jun. 30, 2021</t>
        </is>
      </c>
    </row>
    <row r="3">
      <c r="A3" s="3" t="inlineStr">
        <is>
          <t>Document Information [Line Items]</t>
        </is>
      </c>
    </row>
    <row r="4">
      <c r="A4" s="4" t="inlineStr">
        <is>
          <t>Entity Central Index Key</t>
        </is>
      </c>
      <c r="B4" s="4" t="inlineStr">
        <is>
          <t>0001010086</t>
        </is>
      </c>
    </row>
    <row r="5">
      <c r="A5" s="4" t="inlineStr">
        <is>
          <t>Entity Registrant Name</t>
        </is>
      </c>
      <c r="B5" s="4" t="inlineStr">
        <is>
          <t>Siga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3047</t>
        </is>
      </c>
    </row>
    <row r="15">
      <c r="A15" s="4" t="inlineStr">
        <is>
          <t>Entity Incorporation, State or Country Code</t>
        </is>
      </c>
      <c r="B15" s="4" t="inlineStr">
        <is>
          <t>DE</t>
        </is>
      </c>
    </row>
    <row r="16">
      <c r="A16" s="4" t="inlineStr">
        <is>
          <t>Entity Tax Identification Number</t>
        </is>
      </c>
      <c r="B16" s="4" t="inlineStr">
        <is>
          <t>13-3864870</t>
        </is>
      </c>
    </row>
    <row r="17">
      <c r="A17" s="4" t="inlineStr">
        <is>
          <t>Entity Address, Address Line One</t>
        </is>
      </c>
      <c r="B17" s="4" t="inlineStr">
        <is>
          <t>31 East 62nd Street</t>
        </is>
      </c>
    </row>
    <row r="18">
      <c r="A18" s="4" t="inlineStr">
        <is>
          <t>Entity Address, Postal Zip Code</t>
        </is>
      </c>
      <c r="B18" s="4" t="inlineStr">
        <is>
          <t>10065</t>
        </is>
      </c>
    </row>
    <row r="19">
      <c r="A19" s="4" t="inlineStr">
        <is>
          <t>Entity Address, City or Town</t>
        </is>
      </c>
      <c r="B19" s="4" t="inlineStr">
        <is>
          <t>New York</t>
        </is>
      </c>
    </row>
    <row r="20">
      <c r="A20" s="4" t="inlineStr">
        <is>
          <t>Entity Address, State or Province</t>
        </is>
      </c>
      <c r="B20" s="4" t="inlineStr">
        <is>
          <t>NY</t>
        </is>
      </c>
    </row>
    <row r="21">
      <c r="A21" s="4" t="inlineStr">
        <is>
          <t>City Area Code</t>
        </is>
      </c>
      <c r="B21" s="4" t="inlineStr">
        <is>
          <t>212</t>
        </is>
      </c>
    </row>
    <row r="22">
      <c r="A22" s="4" t="inlineStr">
        <is>
          <t>Local Phone Number</t>
        </is>
      </c>
      <c r="B22" s="4" t="inlineStr">
        <is>
          <t>672-9100</t>
        </is>
      </c>
    </row>
    <row r="23">
      <c r="A23" s="4" t="inlineStr">
        <is>
          <t>Title of 12(b) Security</t>
        </is>
      </c>
      <c r="B23" s="4" t="inlineStr">
        <is>
          <t>common stock, $.0001 par value</t>
        </is>
      </c>
    </row>
    <row r="24">
      <c r="A24" s="4" t="inlineStr">
        <is>
          <t>Trading Symbol</t>
        </is>
      </c>
      <c r="B24" s="4" t="inlineStr">
        <is>
          <t>SIG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13533032</v>
      </c>
    </row>
    <row r="35">
      <c r="A35" s="4" t="inlineStr">
        <is>
          <t>Entity Common Stock, Shares Outstanding</t>
        </is>
      </c>
      <c r="C35" s="6" t="n">
        <v>73029902</v>
      </c>
    </row>
    <row r="36">
      <c r="A36" s="4" t="inlineStr">
        <is>
          <t>Auditor Name</t>
        </is>
      </c>
      <c r="B36" s="4" t="inlineStr">
        <is>
          <t>PricewaterhouseCoopers LLP</t>
        </is>
      </c>
    </row>
    <row r="37">
      <c r="A37" s="4" t="inlineStr">
        <is>
          <t>Auditor Location</t>
        </is>
      </c>
      <c r="B37" s="4" t="inlineStr">
        <is>
          <t>Florham Park, New Jersey</t>
        </is>
      </c>
    </row>
    <row r="38">
      <c r="A38" s="4" t="inlineStr">
        <is>
          <t>Auditor Firm ID</t>
        </is>
      </c>
      <c r="B38" s="4" t="inlineStr">
        <is>
          <t>238</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4. Inventory Inventory consisted of the following: As of December 31, 2021 December 31, 2020 Raw materials $ 22,047 $ 2,628,153 Work in-process 17,453,358 15,415,425 Finished goods 2,034,974 2,221,941 Inventory $ 19,510,379 $ 20,265,519 For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5. Property, Plant and Equipment Property, plant and equipment consisted of the following: As of December 31, 2021 December 31, 2020 Leasehold improvements $ 2,420,028 $ 2,420,028 Computer equipment 511,062 532,125 Furniture and fixtures 377,859 377,859 Operating lease right-of-use asset 3,678,647 2,944,932 6,987,596 6,274,944 Less-accumulated depreciation (4,621,639 ) (4,170,954 ) Property, plant and equipment, net $ 2,365,957 $ 2,103,990 Depreciation and amortization expense on property, plant, and equipment was $0.5 million for each of the years ended December 31, 2021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ccrued Expenses</t>
        </is>
      </c>
      <c r="B1" s="2" t="inlineStr">
        <is>
          <t>12 Months Ended</t>
        </is>
      </c>
    </row>
    <row r="2">
      <c r="B2" s="2" t="inlineStr">
        <is>
          <t>Dec. 31, 2021</t>
        </is>
      </c>
    </row>
    <row r="3">
      <c r="A3" s="3" t="inlineStr">
        <is>
          <t>Notes to Financial Statements</t>
        </is>
      </c>
    </row>
    <row r="4">
      <c r="A4" s="4" t="inlineStr">
        <is>
          <t>Accrued Expenses and Other Liabilities [Text Block]</t>
        </is>
      </c>
      <c r="B4" s="4" t="inlineStr">
        <is>
          <t xml:space="preserve">6. Accrued Expenses Accrued expenses and other current liabilities consisted of the following: As of December 31, 2021 December 31, 2020 Deferred revenue $ 3,764,696 $ 3,280,947 Compensation 2,811,700 2,933,738 Other 558,362 486,158 Professional fees 527,026 251,824 Inventory 488,081 150,349 Lease liability, current portion 466,830 449,940 Vacation 379,720 405,176 Research and development vendor costs 256,397 327,606 Accrued expenses and other current liabilities $ 9,252,812 $ 8,285,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7. On March 13, 2020, December 31, 2020, On September 2, 2016, November 16, 2016 The Term Loan had a maturity date on the earliest to occur of (i) the fo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Per Share Data</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8. 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earnings (loss) per share computation: Year Ended December 31, 2021 2020 2019 Net income (loss) for basic earnings per share $ 69,450,766 $ 56,342,010 $ (7,241,147 ) Less: Change in fair value of warrants 117,770 — 5,091,256 Net income (loss), adjusted for change in fair value of warrants for diluted earnings per share $ 69,332,996 $ 56,342,010 $ (12,332,403 ) Weighted-average shares 75,322,194 79,259,000 81,031,254 Effect of potential common shares 1,080,522 178,306 1,143,769 Weighted-average shares: diluted 76,402,716 79,437,306 82,175,023 Earnings (loss) per share: basic $ 0.92 $ 0.71 $ (0.09 ) Earnings (loss) per share: diluted $ 0.91 $ 0.71 $ (0.15 ) For the year ended December 31, 2021, not December 31, 2021 December 31, 2021, For the year ended December 31, 2020, not December 31, 2020 December 31, 2020, The Company incurred losses for the year ended December 31, 2019 Year Ended December 31, 2019 Stock Options 340,284 Stock-Settled Stock Appreciation Rights 1,666 Restricted Stock Units 525,7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inancial Instruments</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 xml:space="preserve">9. 2016 On September 2, 2016, Note 7 November 16, 2016. December 31, 2021 December 31, 2020, December 31, 2021 ten The Company accounted for the Warrant in accordance with the authoritative guidance which requires that free-standing derivative financial instruments with certain anti-dilution and cash settlement features be classified as assets or liabilities at the time of the transaction, and recorded at their fair value. Any changes in the fair value of the derivative instruments are reported in earnings or loss as long as the derivative contracts are classified as assets or liabilities. Accordingly, the Company classified the Warrant as a liability and reports its change in fair value in the consolidated statement of operations. On September 2, 2016, December 31, 2016. December 31, 2021 2020 As of December 31, 2021 no As of December 31, 2020 0.46%; no At December 31, 202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0. Stockholders’ Equity On December 31, 2021 December 31, 2021 2020 On March 5, 2020, may December 31, 2021. December 31, 2021, On August 2, 2021, may December 31, 2023. fourth 2021. may may 10b5 1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1. Stock Compensation Plans The Company’s 2010 “2010 May 2010. 2010 May 17, 2011, 2010 February 2, 2012, 2010 April 25, 2012 May 23, 2017, 2010 2010 may not ten 2010 ten For the years ended December 31, 2021, 2020 2019 Stock Options Stock option awards provide holders the right to purchase shares of Common Stock at prices determined by the Compensation Committee, at the time of grant, and must have an exercise price equal to or in excess of the fair market value of the Company’s common stock at the date of grant. The fair value of options granted is estimated at the date of grant. Expected volatility has been estimated using a combination of the historical volatility of the Company's common stock and the historical volatility of a group of comparable companies’ common stock, both using historical periods equivalent to the options’ expected lives. The expected dividend yield assumption is based on the Company’s intent not A summary of the Company’s stock option activity is as follows: Weighted Weighted Aggregate Average Average Intrinsic Number of Exercise Remaining Life Value Options Price (in years) (in thousands) Outstanding at January 1, 2021 253,000 $ 9.78 Granted 50,000 6.57 Exercised — — Canceled/Expired (153,000 ) 12.53 Outstanding at December 31, 2021 150,000 $ 5.90 8.18 $ 243,000 Vested at December 31, 2021 150,000 $ 5.90 8.18 $ 243,000 Exercisable at December 31, 2021 150,000 $ 5.90 8.18 $ 243,000 As of December 31, 2021 December 31, 2021 2020 There were no stock options exercised during the year ended December 31, 2021. December 31, 2020 December 31, 2019, Restricted Stock Awards/Restricted Stock Units RSUs awarded to employees vest in equal annual installments over a two three one Weighted Average Number of Grant-Date RSUs Fair Value Outstanding at January 1, 2021 167,416 $ 5.86 Granted (1) 324,793 6.95 Vested and released (162,876 ) 5.82 Canceled/Expired — — Outstanding at December 31, 2021 (1) 329,333 $ 6.95 ( 1 As of December 31, 2021 December 31, 2021 2020 2019 December 31, 2021,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2. Income Taxes The Company's provision (benefit) for income taxes comprises the following: For the year ended December 31, 2021 2020 2019 Current: Federal $ 19,211,782 $ 5,111,667 $ (663,114 ) State and local 513,753 447,965 143,455 Foreign 13,994 — — Total current provision (benefit) 19,739,529 5,559,632 (519,659 ) Deferred: Federal 89,947 11,375,962 (2,092,585 ) State and local 31,499 230,987 (325,032 ) Foreign — — — Total deferred provision (benefit) 121,446 11,606,949 (2,417,617 ) Total provision (benefit) $ 19,860,975 $ 17,166,581 $ (2,937,276 ) The Company’s deferred tax assets and liabilities comprise the following: As of December 31, 2021 2020 (1) Deferred income tax assets: Net operating losses $ 1,293,912 $ 1,293,842 Inventory 184,046 224,656 Reserves and accruals 741,684 725,875 Amortization of intangible assets 50,107 80,930 Share-based compensation 280,396 398,165 Deferred revenue 702,617 709,480 Lease liability 570,446 520,830 Other 267,050 191,174 Deferred income tax assets 4,090,258 4,144,952 Less: valuation allowance (1,022,191 ) (1,022,135 ) Deferred income tax assets, net of valuation allowance $ 3,068,067 $ 3,122,817 Deferred income tax liabilities: Amortization of goodwill (197,245 ) (199,172 ) Property, plant and equipment (156,289 ) (81,065 ) Other (291,926 ) (298,527 ) Deferred income tax asset, net $ 2,422,607 $ 2,544,053 ( 1 The recognition of a valuation allowance for deferred taxes requires management to make estimates and judgments about the Company’s future profitability which is inherently uncertain. The Company assesses all available positive and negative evidence to determine if its existing deferred tax assets are realizable on a more-likely-than- not December 31, 2021 not not not The benefit for income taxes differs from the expected amount calculated by applying the Company's statutory rate to the income or loss before benefit for income taxes as follows: As of December 31, 2021 2020 2019 Statutory federal income tax rate 21.0 % 21.0 % 21.0 % State and local taxes 0.5 % 0.7 % 1.3 % Change in fair value of common stock warrant — 1.0 % 10.5 % Section 162(m) limitation 0.5 % 0.5 % (6.0 )% Other 0.2 % 0.2 % 2.1 % Effective tax rate 22.2 % 23.4 % 28.9 % For the year ended December 31, 2021 162 December 31, 2020 162 A reconciliation of the beginning and ending amount of unrecognized tax benefits, excluding interest and penalties, is as follows: For the year ended December 31, 2021 2020 2019 Balance at beginning of year $ 5,591,587 $ 5,649,188 $ 5,738,964 Tax positions related to the current and prior years: Additions 11,000 — — Reductions — (57,601 ) (89,776 ) Settlements — — — Lapses in applicable statutes of limitation — — — Balance at the end of the year $ 5,602,587 $ 5,591,587 $ 5,649,188 Included in the balance of unrecognized tax benefits as of December 31, 2021 December 31, 2021 December 31, 2020 no twelve December 31, 2021 The Company files federal income tax returns and income tax returns in various state and local tax jurisdictions. The federal tax years open to examination are 2018 2021 2017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3. Commitments and Contingencies Operating lease commitments The Company leases its Corvallis, Oregon, facilities and office space under an operating lease which was signed on November 3, 2017 January 1, 2018. December 31, 2019, two one two three second 2019, first December 31, 2021. second 2021, second December 31, 2024. second second 2021. May 26, 2017 ten 31 62nd no Operating lease costs totaled $0.6 million and $0.7 million for the years ended December 31, 2021 2020 December 31, 2021 2020 December 31, 2021 The following is a maturity analysis of the Company's lease liabilities as of December 31, 2021 2022 577,473 2023 669,048 2024 678,627 2025 406,994 2026 409,971 Thereafter 165,916 Total undiscounted cash flows under operating leases 2,908,029 Less: Imputed interest (309,991 ) Present value of lease liabilities $ 2,598,038 As of December 31, 2021 Legal Proceedings From time to time, we may not Purchase Commitments In the course of our business, the Company regularly enters into agreements with third not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03138819</v>
      </c>
      <c r="C3" s="5" t="n">
        <v>117890240</v>
      </c>
    </row>
    <row r="4">
      <c r="A4" s="4" t="inlineStr">
        <is>
          <t>Accounts receivable</t>
        </is>
      </c>
      <c r="B4" s="6" t="n">
        <v>83650450</v>
      </c>
      <c r="C4" s="6" t="n">
        <v>3340263</v>
      </c>
    </row>
    <row r="5">
      <c r="A5" s="4" t="inlineStr">
        <is>
          <t>Inventory</t>
        </is>
      </c>
      <c r="B5" s="6" t="n">
        <v>19510379</v>
      </c>
      <c r="C5" s="6" t="n">
        <v>20265519</v>
      </c>
    </row>
    <row r="6">
      <c r="A6" s="4" t="inlineStr">
        <is>
          <t>Prepaid expenses and other current assets</t>
        </is>
      </c>
      <c r="B6" s="6" t="n">
        <v>2453444</v>
      </c>
      <c r="C6" s="6" t="n">
        <v>2112069</v>
      </c>
    </row>
    <row r="7">
      <c r="A7" s="4" t="inlineStr">
        <is>
          <t>Total current assets</t>
        </is>
      </c>
      <c r="B7" s="6" t="n">
        <v>208753092</v>
      </c>
      <c r="C7" s="6" t="n">
        <v>143608091</v>
      </c>
    </row>
    <row r="8">
      <c r="A8" s="4" t="inlineStr">
        <is>
          <t>Property, plant and equipment, net</t>
        </is>
      </c>
      <c r="B8" s="6" t="n">
        <v>2365957</v>
      </c>
      <c r="C8" s="6" t="n">
        <v>2103990</v>
      </c>
    </row>
    <row r="9">
      <c r="A9" s="4" t="inlineStr">
        <is>
          <t>Deferred tax asset, net</t>
        </is>
      </c>
      <c r="B9" s="6" t="n">
        <v>2422607</v>
      </c>
      <c r="C9" s="6" t="n">
        <v>2544053</v>
      </c>
    </row>
    <row r="10">
      <c r="A10" s="4" t="inlineStr">
        <is>
          <t>Goodwill</t>
        </is>
      </c>
      <c r="B10" s="6" t="n">
        <v>898334</v>
      </c>
      <c r="C10" s="6" t="n">
        <v>898334</v>
      </c>
    </row>
    <row r="11">
      <c r="A11" s="4" t="inlineStr">
        <is>
          <t>Other assets</t>
        </is>
      </c>
      <c r="B11" s="6" t="n">
        <v>286585</v>
      </c>
      <c r="C11" s="6" t="n">
        <v>676923</v>
      </c>
    </row>
    <row r="12">
      <c r="A12" s="4" t="inlineStr">
        <is>
          <t>Total assets</t>
        </is>
      </c>
      <c r="B12" s="6" t="n">
        <v>214726575</v>
      </c>
      <c r="C12" s="6" t="n">
        <v>149831391</v>
      </c>
    </row>
    <row r="13">
      <c r="A13" s="3" t="inlineStr">
        <is>
          <t>Current liabilities</t>
        </is>
      </c>
    </row>
    <row r="14">
      <c r="A14" s="4" t="inlineStr">
        <is>
          <t>Accounts payable</t>
        </is>
      </c>
      <c r="B14" s="6" t="n">
        <v>2028004</v>
      </c>
      <c r="C14" s="6" t="n">
        <v>1278217</v>
      </c>
    </row>
    <row r="15">
      <c r="A15" s="4" t="inlineStr">
        <is>
          <t>Accrued expenses and other current liabilities</t>
        </is>
      </c>
      <c r="B15" s="6" t="n">
        <v>9252812</v>
      </c>
      <c r="C15" s="6" t="n">
        <v>8285738</v>
      </c>
    </row>
    <row r="16">
      <c r="A16" s="4" t="inlineStr">
        <is>
          <t>Income tax payable</t>
        </is>
      </c>
      <c r="B16" s="6" t="n">
        <v>19207042</v>
      </c>
      <c r="C16" s="6" t="n">
        <v>919555</v>
      </c>
    </row>
    <row r="17">
      <c r="A17" s="4" t="inlineStr">
        <is>
          <t>Total current liabilities</t>
        </is>
      </c>
      <c r="B17" s="6" t="n">
        <v>30487858</v>
      </c>
      <c r="C17" s="6" t="n">
        <v>10483510</v>
      </c>
    </row>
    <row r="18">
      <c r="A18" s="4" t="inlineStr">
        <is>
          <t>Warrant liability</t>
        </is>
      </c>
      <c r="B18" s="6" t="n">
        <v>6521441</v>
      </c>
      <c r="C18" s="6" t="n">
        <v>6639211</v>
      </c>
    </row>
    <row r="19">
      <c r="A19" s="4" t="inlineStr">
        <is>
          <t>Other liabilities</t>
        </is>
      </c>
      <c r="B19" s="6" t="n">
        <v>3402869</v>
      </c>
      <c r="C19" s="6" t="n">
        <v>2915401</v>
      </c>
    </row>
    <row r="20">
      <c r="A20" s="4" t="inlineStr">
        <is>
          <t>Total liabilities</t>
        </is>
      </c>
      <c r="B20" s="6" t="n">
        <v>40412168</v>
      </c>
      <c r="C20" s="6" t="n">
        <v>20038122</v>
      </c>
    </row>
    <row r="21">
      <c r="A21" s="4" t="inlineStr">
        <is>
          <t>Commitments and contingencies (Note 13)</t>
        </is>
      </c>
      <c r="B21" s="4" t="inlineStr">
        <is>
          <t xml:space="preserve"> </t>
        </is>
      </c>
      <c r="C21" s="4" t="inlineStr">
        <is>
          <t xml:space="preserve"> </t>
        </is>
      </c>
    </row>
    <row r="22">
      <c r="A22" s="3" t="inlineStr">
        <is>
          <t>Stockholders' equity</t>
        </is>
      </c>
    </row>
    <row r="23">
      <c r="A23" s="4" t="inlineStr">
        <is>
          <t>Common stock ($.0001 par value, 600,000,000 shares authorized, 73,543,602 and 77,195,704 issued and outstanding at December 31, 2021 and December 31, 2020, respectively)</t>
        </is>
      </c>
      <c r="B23" s="6" t="n">
        <v>7354</v>
      </c>
      <c r="C23" s="6" t="n">
        <v>7720</v>
      </c>
    </row>
    <row r="24">
      <c r="A24" s="4" t="inlineStr">
        <is>
          <t>Additional paid-in capital</t>
        </is>
      </c>
      <c r="B24" s="6" t="n">
        <v>226070308</v>
      </c>
      <c r="C24" s="6" t="n">
        <v>224978430</v>
      </c>
    </row>
    <row r="25">
      <c r="A25" s="4" t="inlineStr">
        <is>
          <t>Accumulated deficit</t>
        </is>
      </c>
      <c r="B25" s="6" t="n">
        <v>-51763255</v>
      </c>
      <c r="C25" s="6" t="n">
        <v>-95192881</v>
      </c>
    </row>
    <row r="26">
      <c r="A26" s="4" t="inlineStr">
        <is>
          <t>Total stockholders' equity</t>
        </is>
      </c>
      <c r="B26" s="6" t="n">
        <v>174314407</v>
      </c>
      <c r="C26" s="6" t="n">
        <v>129793269</v>
      </c>
    </row>
    <row r="27">
      <c r="A27" s="4" t="inlineStr">
        <is>
          <t>Total liabilities and stockholders' equity</t>
        </is>
      </c>
      <c r="B27" s="5" t="n">
        <v>214726575</v>
      </c>
      <c r="C27" s="5" t="n">
        <v>149831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14. Related Party Transactions Board of Directors and Outside Counsel A former member of the Company’s Board of Directors who did not 2021 December 31, 2021, 2020 2019 December 31, 2021. Real Estate Leases On May 26, 2017, 31 62nd first sixty-three first six first sixty-fourth first second five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Use of Estimates Management is required to make estimates and assumptions that affect the reported amounts of assets and liabilities, the disclosure of contingent assets and liabilities at the date of the financial statements and revenues and expenses during the periods reported. The most significant estimates include the variables used in the calculation of fair value of warrants granted or issued by the Company, reported amounts of revenue, and the valuation of deferred tax assets. Estimates and assumptions are reviewed periodically and the effects of revisions are reflected in the financial statements in the period they are determined to be necessary. Actual results could differ from these estimates.</t>
        </is>
      </c>
    </row>
    <row r="5">
      <c r="A5" s="4" t="inlineStr">
        <is>
          <t>Basis of Accounting, Policy [Policy Text Block]</t>
        </is>
      </c>
      <c r="B5" s="4" t="inlineStr">
        <is>
          <t>Basis of Presentation The consolidated financial statements and related disclosures are presented in accordance with generally accepted accounting principles in the United States of America (“US GAAP”) and reflect the consolidated financial position, results of operations and cash flows for all periods presented.</t>
        </is>
      </c>
    </row>
    <row r="6">
      <c r="A6" s="4" t="inlineStr">
        <is>
          <t>Cash and Cash Equivalents, Unrestricted Cash and Cash Equivalents, Policy [Policy Text Block]</t>
        </is>
      </c>
      <c r="B6" s="4" t="inlineStr">
        <is>
          <t xml:space="preserve">Cash Equivalents The Company considers all highly liquid investments with original maturities of three </t>
        </is>
      </c>
    </row>
    <row r="7">
      <c r="A7" s="4" t="inlineStr">
        <is>
          <t>Cash and Cash Equivalents, Restricted Cash and Cash Equivalents, Policy [Policy Text Block]</t>
        </is>
      </c>
      <c r="B7" s="4" t="inlineStr">
        <is>
          <t xml:space="preserve">Restricted Cash and Cash Equivalents Cash and cash equivalents held in restricted accounts were available to pay interest, fees and principal related to the Term Loan (see Note 7 March 13, 2020, second 2020. December 31, 2021 2020. The following table reconciles cash, cash equivalents and restricted cash per the consolidated statements of cash flows to the consolidated balance sheet for each respective period: As of December 31, 2019 2018 Cash and cash equivalents $ 65,249,072 $ 100,652,809 Restricted cash - short-term 95,737,862 11,452,078 Restricted cash - long-term — 68,292,023 Cash, cash equivalents and restricted cash $ 160,986,934 $ 180,396,910 </t>
        </is>
      </c>
    </row>
    <row r="8">
      <c r="A8" s="4" t="inlineStr">
        <is>
          <t>Concentration Risk, Credit Risk, Policy [Policy Text Block]</t>
        </is>
      </c>
      <c r="B8" s="4" t="inlineStr">
        <is>
          <t>Concentration of Credit Risk The Company has cash in bank accounts that exceeds the Federal Deposit Insurance Corporation insured limits. The Company has not no</t>
        </is>
      </c>
    </row>
    <row r="9">
      <c r="A9" s="4" t="inlineStr">
        <is>
          <t>Accounts Receivable [Policy Text Block]</t>
        </is>
      </c>
      <c r="B9" s="4" t="inlineStr">
        <is>
          <t>Accounts Receivable Accounts receivable are recorded net of provisions for doubtful accounts. At December 31, 2021 2020 December 31, 2021 2020</t>
        </is>
      </c>
    </row>
    <row r="10">
      <c r="A10" s="4" t="inlineStr">
        <is>
          <t>Inventory, Policy [Policy Text Block]</t>
        </is>
      </c>
      <c r="B10" s="4" t="inlineStr">
        <is>
          <t xml:space="preserve">Inventory Inventory is stated at the lower of cost or net realizable value. The cost is determined using the first first may no </t>
        </is>
      </c>
    </row>
    <row r="11">
      <c r="A11" s="4" t="inlineStr">
        <is>
          <t>Property, Plant and Equipment, Policy [Policy Text Block]</t>
        </is>
      </c>
      <c r="B11" s="4" t="inlineStr">
        <is>
          <t>Property, Plant and Equipment Property, plant and equipment are stated at cost, net of accumulated depreciation. Depreciation and amortization are provided on a straight-line method over the estimated useful lives of the various asset classes. The estimated useful lives are as follows: five three seven</t>
        </is>
      </c>
    </row>
    <row r="12">
      <c r="A12" s="4" t="inlineStr">
        <is>
          <t>Derivatives, Policy [Policy Text Block]</t>
        </is>
      </c>
      <c r="B12" s="4" t="inlineStr">
        <is>
          <t>Warrant Liability The Company accounts for warrants in accordance with the authoritative guidance which requires that free-standing derivative financial instruments with certain cash settlement features be classified as assets or liabilities at the time of the transaction, and recorded at their fair value. Fair value is estimated using model-derived valuations. Any changes in the fair value of the derivative instruments are reported in earnings or loss as long as the derivative contracts are classified as assets or liabilities.</t>
        </is>
      </c>
    </row>
    <row r="13">
      <c r="A13" s="4" t="inlineStr">
        <is>
          <t>Revenue [Policy Text Block]</t>
        </is>
      </c>
      <c r="B13" s="4" t="inlineStr">
        <is>
          <t>Revenue Recognition All of the Company’s revenue is derived from long-term contracts that span multiple years. The Company accounts for revenue in accordance with ASC Topic 606, Revenue from Contracts with Customers 606” Performance Obligations 606. December 31, 2021 Note 3 five two one Contract modifications may not The Company’s performance obligations are satisfied over time as work progresses or at a point in time.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Estimates Contract estimates are based on various assumptions to project the outcome of future events that often span multiple years. These assumptions include: labor productivity; the complexity of the work to be performed; external factors such as customer behavior and potential regulatory outcomes; and the performance of subcontractors, among other variables. The nature of the work required to be performed on many of the Company’s performance obligations and the estimation of total revenue and cost at completion are complex, subject to many variables and require significant judgment. The consideration associated with research and development services is variable as the total amount of services to be performed has not not A significant change in one Contract Balances may December 31, 2021 December 31, 2021 Remaining Performance Obligations not December 31, 2021 three</t>
        </is>
      </c>
    </row>
    <row r="14">
      <c r="A14" s="4" t="inlineStr">
        <is>
          <t>Lessee, Leases [Policy Text Block]</t>
        </is>
      </c>
      <c r="B14" s="4" t="inlineStr">
        <is>
          <t xml:space="preserve">Leases The Company accounts for leases in accordance with ASC 842, Leases 842” Adoption of ASC 842 January 1, 2019, 842 first second 2019, first 842 January 1, 2019 The Company determines if an arrangement is a lease at inception. Leases with an initial term less than one not one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The Company has lease agreements with lease and non-lease components, which are accounted for as a single lease. Lease terms may </t>
        </is>
      </c>
    </row>
    <row r="15">
      <c r="A15" s="4" t="inlineStr">
        <is>
          <t>Research and Development Expense, Policy [Policy Text Block]</t>
        </is>
      </c>
      <c r="B15" s="4" t="inlineStr">
        <is>
          <t>Research and Development Research and development expenses include costs directly and indirectly attributable to the conduct of research and development programs, and performance pursuant to certain customer contracts, including employee related costs, materials, supplies, depreciation on and maintenance of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t>
        </is>
      </c>
    </row>
    <row r="16">
      <c r="A16" s="4" t="inlineStr">
        <is>
          <t>Goodwill and Intangible Assets, Policy [Policy Text Block]</t>
        </is>
      </c>
      <c r="B16" s="4" t="inlineStr">
        <is>
          <t>Goodwill The Company evaluates goodwill for impairment at least annually or as circumstances warrant. The impairment review process compares the fair value of the reporting unit in which goodwill resides to its carrying value. The Company operates as one one</t>
        </is>
      </c>
    </row>
    <row r="17">
      <c r="A17" s="4" t="inlineStr">
        <is>
          <t>Share-based Payment Arrangement [Policy Text Block]</t>
        </is>
      </c>
      <c r="B17" s="4" t="inlineStr">
        <is>
          <t>Share-based Compensation Stock-based compensation expense for all share-based payment awards made to employees and directors is determined on the grant date; for option awards, fair value was estimated using the Black-Scholes model. These compensation costs are recognized net of an estimated forfeiture rate over the requisite service periods of the awards. Forfeitures are estimated on the date of the respective grant and revised if actual or expected forfeiture activity differs from original estimates. The fair value of cash-settled restricted stock unit ("RSU") awards is determined by the value of our common stock and is recognized based on the portion of the requisite service period satisfied as of each valuation date. The fair valuation of the cash-settled awards changes based on changes in our common stock price. The portion of cash-settled RSUs that is recognized based on service period is reflected in accrued expenses and other current liabilities in our consolidated balance sheet. Increases (or decreases) in accrued expenses result in adjustments to earnings for the associated valuation updates.</t>
        </is>
      </c>
    </row>
    <row r="18">
      <c r="A18" s="4" t="inlineStr">
        <is>
          <t>Income Tax, Policy [Policy Text Block]</t>
        </is>
      </c>
      <c r="B18" s="4" t="inlineStr">
        <is>
          <t xml:space="preserve">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not may not fifty not </t>
        </is>
      </c>
    </row>
    <row r="19">
      <c r="A19" s="4" t="inlineStr">
        <is>
          <t>Stockholders' Equity, Policy [Policy Text Block]</t>
        </is>
      </c>
      <c r="B19" s="4" t="inlineStr">
        <is>
          <t>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t>
        </is>
      </c>
    </row>
    <row r="20">
      <c r="A20" s="4" t="inlineStr">
        <is>
          <t>Earnings Per Share, Policy [Policy Text Block]</t>
        </is>
      </c>
      <c r="B20" s="4" t="inlineStr">
        <is>
          <t>Earnings (Loss) per Share Basic earnings per share is computed by dividing net income (loss) by the weighted-average number of common shares outstanding during the period. Diluted earnings per share is computed by dividing net income (loss) by the weighted-average number of common shares outstanding during the period, assuming potentially dilutive common shares from option exercises, RSUs, warrants and other incentives had been issued and any proceeds received in respect thereof were used to repurchase common stock at the average market price during the period. The assumed proceeds used to repurchase common stock is the sum of the amount to be paid to the Company upon exercise of options and warrants and the amount of compensation cost attributed to future services not</t>
        </is>
      </c>
    </row>
    <row r="21">
      <c r="A21" s="4" t="inlineStr">
        <is>
          <t>Fair Value of Financial Instruments, Policy [Policy Text Block]</t>
        </is>
      </c>
      <c r="B21" s="4" t="inlineStr">
        <is>
          <t xml:space="preserve">Fair Value of Financial Instruments The carrying value of cash and cash equivalents, restricted cash and cash equivalents, accounts receivable, accounts payable and accrued expenses and other current liabiliti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 Company uses model-derived valuations where certain inputs are unobservable to third 3. There were no 2021 2020 December 31, 2021 December 31, 2020 1 no 2 December 31, 2021 December 31, 2020 The following table presents changes in the liability-classified warrant measured at fair value using Level 3 Fair Value Measurements of Level 3 liability-classified warrant Warrant liability at December 31, 2020 $ 6,639,211 Decrease in fair value of warrant liability (117,770 ) Exercise of warrants — Warrant liability at December 31, 2021 $ 6,521,441 </t>
        </is>
      </c>
    </row>
    <row r="22">
      <c r="A22" s="4" t="inlineStr">
        <is>
          <t>Commitments and Contingencies, Policy [Policy Text Block]</t>
        </is>
      </c>
      <c r="B22" s="4" t="inlineStr">
        <is>
          <t>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t>
        </is>
      </c>
    </row>
    <row r="23">
      <c r="A23" s="4" t="inlineStr">
        <is>
          <t>Segment Reporting, Policy [Policy Text Block]</t>
        </is>
      </c>
      <c r="B23" s="4" t="inlineStr">
        <is>
          <t>Segment Information The Company is managed and operated as one not not one</t>
        </is>
      </c>
    </row>
    <row r="24">
      <c r="A24" s="4" t="inlineStr">
        <is>
          <t>New Accounting Pronouncements, Policy [Policy Text Block]</t>
        </is>
      </c>
      <c r="B24" s="4" t="inlineStr">
        <is>
          <t xml:space="preserve">Recent Accounting Pronouncements In December 2019, No. 2019 12, Simplifying the Accounting for Income Taxes December 15, 2020, first 2021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Cash, Cash Equivalents and Investments [Table Text Block]</t>
        </is>
      </c>
      <c r="B4" s="4" t="inlineStr">
        <is>
          <t xml:space="preserve">As of December 31, 2019 2018 Cash and cash equivalents $ 65,249,072 $ 100,652,809 Restricted cash - short-term 95,737,862 11,452,078 Restricted cash - long-term — 68,292,023 Cash, cash equivalents and restricted cash $ 160,986,934 $ 180,396,910 </t>
        </is>
      </c>
    </row>
    <row r="5">
      <c r="A5" s="4" t="inlineStr">
        <is>
          <t>Fair Value, Liabilities Measured on Recurring Basis, Unobservable Input Reconciliation [Table Text Block]</t>
        </is>
      </c>
      <c r="B5" s="4" t="inlineStr">
        <is>
          <t xml:space="preserve">Fair Value Measurements of Level 3 liability-classified warrant Warrant liability at December 31, 2020 $ 6,639,211 Decrease in fair value of warrant liability (117,770 ) Exercise of warrants — Warrant liability at December 31, 2021 $ 6,521,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As of December 31, 2021 December 31, 2020 Raw materials $ 22,047 $ 2,628,153 Work in-process 17,453,358 15,415,425 Finished goods 2,034,974 2,221,941 Inventory $ 19,510,379 $ 20,265,5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s of December 31, 2021 December 31, 2020 Leasehold improvements $ 2,420,028 $ 2,420,028 Computer equipment 511,062 532,125 Furniture and fixtures 377,859 377,859 Operating lease right-of-use asset 3,678,647 2,944,932 6,987,596 6,274,944 Less-accumulated depreciation (4,621,639 ) (4,170,954 ) Property, plant and equipment, net $ 2,365,957 $ 2,103,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rued Expenses (Tables)</t>
        </is>
      </c>
      <c r="B1" s="2" t="inlineStr">
        <is>
          <t>12 Months Ended</t>
        </is>
      </c>
    </row>
    <row r="2">
      <c r="B2" s="2" t="inlineStr">
        <is>
          <t>Dec. 31, 2021</t>
        </is>
      </c>
    </row>
    <row r="3">
      <c r="A3" s="3" t="inlineStr">
        <is>
          <t>Notes Tables</t>
        </is>
      </c>
    </row>
    <row r="4">
      <c r="A4" s="4" t="inlineStr">
        <is>
          <t>Accrued Expenses and Other Current Liabilities [Table Text Block]</t>
        </is>
      </c>
      <c r="B4" s="4" t="inlineStr">
        <is>
          <t xml:space="preserve">As of December 31, 2021 December 31, 2020 Deferred revenue $ 3,764,696 $ 3,280,947 Compensation 2,811,700 2,933,738 Other 558,362 486,158 Professional fees 527,026 251,824 Inventory 488,081 150,349 Lease liability, current portion 466,830 449,940 Vacation 379,720 405,176 Research and development vendor costs 256,397 327,606 Accrued expenses and other current liabilities $ 9,252,812 $ 8,285,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Per Share Data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2019 Net income (loss) for basic earnings per share $ 69,450,766 $ 56,342,010 $ (7,241,147 ) Less: Change in fair value of warrants 117,770 — 5,091,256 Net income (loss), adjusted for change in fair value of warrants for diluted earnings per share $ 69,332,996 $ 56,342,010 $ (12,332,403 ) Weighted-average shares 75,322,194 79,259,000 81,031,254 Effect of potential common shares 1,080,522 178,306 1,143,769 Weighted-average shares: diluted 76,402,716 79,437,306 82,175,023 Earnings (loss) per share: basic $ 0.92 $ 0.71 $ (0.09 ) Earnings (loss) per share: diluted $ 0.91 $ 0.71 $ (0.15 )</t>
        </is>
      </c>
    </row>
    <row r="5">
      <c r="A5" s="4" t="inlineStr">
        <is>
          <t>Schedule of Antidilutive Securities Excluded from Computation of Earnings Per Share [Table Text Block]</t>
        </is>
      </c>
      <c r="B5" s="4" t="inlineStr">
        <is>
          <t xml:space="preserve">Year Ended December 31, 2019 Stock Options 340,284 Stock-Settled Stock Appreciation Rights 1,666 Restricted Stock Units 525,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Plans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Weighted Weighted Aggregate Average Average Intrinsic Number of Exercise Remaining Life Value Options Price (in years) (in thousands) Outstanding at January 1, 2021 253,000 $ 9.78 Granted 50,000 6.57 Exercised — — Canceled/Expired (153,000 ) 12.53 Outstanding at December 31, 2021 150,000 $ 5.90 8.18 $ 243,000 Vested at December 31, 2021 150,000 $ 5.90 8.18 $ 243,000 Exercisable at December 31, 2021 150,000 $ 5.90 8.18 $ 243,000 </t>
        </is>
      </c>
    </row>
    <row r="5">
      <c r="A5" s="4" t="inlineStr">
        <is>
          <t>Share-based Payment Arrangement, Restricted Stock and Restricted Stock Unit, Activity [Table Text Block]</t>
        </is>
      </c>
      <c r="B5" s="4" t="inlineStr">
        <is>
          <t xml:space="preserve">Weighted Average Number of Grant-Date RSUs Fair Value Outstanding at January 1, 2021 167,416 $ 5.86 Granted (1) 324,793 6.95 Vested and released (162,876 ) 5.82 Canceled/Expired — — Outstanding at December 31, 2021 (1) 329,333 $ 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For the year ended December 31, 2021 2020 2019 Current: Federal $ 19,211,782 $ 5,111,667 $ (663,114 ) State and local 513,753 447,965 143,455 Foreign 13,994 — — Total current provision (benefit) 19,739,529 5,559,632 (519,659 ) Deferred: Federal 89,947 11,375,962 (2,092,585 ) State and local 31,499 230,987 (325,032 ) Foreign — — — Total deferred provision (benefit) 121,446 11,606,949 (2,417,617 ) Total provision (benefit) $ 19,860,975 $ 17,166,581 $ (2,937,276 )</t>
        </is>
      </c>
    </row>
    <row r="5">
      <c r="A5" s="4" t="inlineStr">
        <is>
          <t>Schedule of Deferred Tax Assets and Liabilities [Table Text Block]</t>
        </is>
      </c>
      <c r="B5" s="4" t="inlineStr">
        <is>
          <t xml:space="preserve">As of December 31, 2021 2020 (1) Deferred income tax assets: Net operating losses $ 1,293,912 $ 1,293,842 Inventory 184,046 224,656 Reserves and accruals 741,684 725,875 Amortization of intangible assets 50,107 80,930 Share-based compensation 280,396 398,165 Deferred revenue 702,617 709,480 Lease liability 570,446 520,830 Other 267,050 191,174 Deferred income tax assets 4,090,258 4,144,952 Less: valuation allowance (1,022,191 ) (1,022,135 ) Deferred income tax assets, net of valuation allowance $ 3,068,067 $ 3,122,817 Deferred income tax liabilities: Amortization of goodwill (197,245 ) (199,172 ) Property, plant and equipment (156,289 ) (81,065 ) Other (291,926 ) (298,527 ) Deferred income tax asset, net $ 2,422,607 $ 2,544,053 </t>
        </is>
      </c>
    </row>
    <row r="6">
      <c r="A6" s="4" t="inlineStr">
        <is>
          <t>Schedule of Effective Income Tax Rate Reconciliation [Table Text Block]</t>
        </is>
      </c>
      <c r="B6" s="4" t="inlineStr">
        <is>
          <t>As of December 31, 2021 2020 2019 Statutory federal income tax rate 21.0 % 21.0 % 21.0 % State and local taxes 0.5 % 0.7 % 1.3 % Change in fair value of common stock warrant — 1.0 % 10.5 % Section 162(m) limitation 0.5 % 0.5 % (6.0 )% Other 0.2 % 0.2 % 2.1 % Effective tax rate 22.2 % 23.4 % 28.9 %</t>
        </is>
      </c>
    </row>
    <row r="7">
      <c r="A7" s="4" t="inlineStr">
        <is>
          <t>Schedule of Unrecognized Tax Benefits Roll Forward [Table Text Block]</t>
        </is>
      </c>
      <c r="B7" s="4" t="inlineStr">
        <is>
          <t xml:space="preserve">For the year ended December 31, 2021 2020 2019 Balance at beginning of year $ 5,591,587 $ 5,649,188 $ 5,738,964 Tax positions related to the current and prior years: Additions 11,000 — — Reductions — (57,601 ) (89,776 ) Settlements — — — Lapses in applicable statutes of limitation — — — Balance at the end of the year $ 5,602,587 $ 5,591,587 $ 5,649,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Commitments and Contingenci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2022 577,473 2023 669,048 2024 678,627 2025 406,994 2026 409,971 Thereafter 165,916 Total undiscounted cash flows under operating leases 2,908,029 Less: Imputed interest (309,991 ) Present value of lease liabilities $ 2,598,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01</v>
      </c>
      <c r="C2" s="7" t="n">
        <v>0.0001</v>
      </c>
    </row>
    <row r="3">
      <c r="A3" s="4" t="inlineStr">
        <is>
          <t>Common stock, shares authorized (in shares)</t>
        </is>
      </c>
      <c r="B3" s="6" t="n">
        <v>600000000</v>
      </c>
      <c r="C3" s="6" t="n">
        <v>600000000</v>
      </c>
    </row>
    <row r="4">
      <c r="A4" s="4" t="inlineStr">
        <is>
          <t>Common stock, shares issued (in shares)</t>
        </is>
      </c>
      <c r="B4" s="6" t="n">
        <v>73543602</v>
      </c>
      <c r="C4" s="6" t="n">
        <v>77195704</v>
      </c>
    </row>
    <row r="5">
      <c r="A5" s="4" t="inlineStr">
        <is>
          <t>Common stock, shares outstanding (in shares)</t>
        </is>
      </c>
      <c r="B5" s="6" t="n">
        <v>73543602</v>
      </c>
      <c r="C5" s="6" t="n">
        <v>77195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Summary of Significant Accounting Policies (Details Textual)</t>
        </is>
      </c>
      <c r="B1" s="2" t="inlineStr">
        <is>
          <t>Jan. 01, 2019USD ($)</t>
        </is>
      </c>
      <c r="C1" s="2" t="inlineStr">
        <is>
          <t>Dec. 31, 2021USD ($)</t>
        </is>
      </c>
      <c r="D1" s="2" t="inlineStr">
        <is>
          <t>Dec. 31, 2020USD ($)</t>
        </is>
      </c>
      <c r="E1" s="2" t="inlineStr">
        <is>
          <t>Dec. 31, 2019USD ($)</t>
        </is>
      </c>
      <c r="F1" s="2" t="inlineStr">
        <is>
          <t>Dec. 31, 2018USD ($)</t>
        </is>
      </c>
    </row>
    <row r="2">
      <c r="A2" s="4" t="inlineStr">
        <is>
          <t>Restricted Cash and Cash Equivalents, Total</t>
        </is>
      </c>
      <c r="C2" s="5" t="n">
        <v>0</v>
      </c>
    </row>
    <row r="3">
      <c r="A3" s="4" t="inlineStr">
        <is>
          <t>Restricted Cash and Cash Equivalents, Total</t>
        </is>
      </c>
      <c r="C3" s="5" t="n">
        <v>0</v>
      </c>
    </row>
    <row r="4">
      <c r="A4" s="4" t="inlineStr">
        <is>
          <t>Receivables Percentage</t>
        </is>
      </c>
      <c r="C4" s="4" t="inlineStr">
        <is>
          <t>98.00%</t>
        </is>
      </c>
      <c r="D4" s="4" t="inlineStr">
        <is>
          <t>100.00%</t>
        </is>
      </c>
    </row>
    <row r="5">
      <c r="A5" s="4" t="inlineStr">
        <is>
          <t>Accounts Receivable, Allowance for Credit Loss, Ending Balance</t>
        </is>
      </c>
      <c r="D5" s="5" t="n">
        <v>0</v>
      </c>
    </row>
    <row r="6">
      <c r="A6" s="4" t="inlineStr">
        <is>
          <t>Accounts Receivable, Allowance for Credit Loss, Ending Balance</t>
        </is>
      </c>
      <c r="D6" s="6" t="n">
        <v>0</v>
      </c>
    </row>
    <row r="7">
      <c r="A7" s="4" t="inlineStr">
        <is>
          <t>Contract with Customer, Receivable, after Allowance for Credit Loss, Current, Total</t>
        </is>
      </c>
      <c r="C7" s="5" t="n">
        <v>2200000</v>
      </c>
    </row>
    <row r="8">
      <c r="A8" s="4" t="inlineStr">
        <is>
          <t>Contract with Customer, Liability, Revenue Recognized</t>
        </is>
      </c>
      <c r="C8" s="6" t="n">
        <v>100000</v>
      </c>
      <c r="D8" s="6" t="n">
        <v>100000</v>
      </c>
    </row>
    <row r="9">
      <c r="A9" s="4" t="inlineStr">
        <is>
          <t>Revenue, Remaining Performance Obligation, Amount</t>
        </is>
      </c>
      <c r="C9" s="5" t="n">
        <v>61800000</v>
      </c>
    </row>
    <row r="10">
      <c r="A10" s="4" t="inlineStr">
        <is>
          <t>Number of Operating Segments</t>
        </is>
      </c>
      <c r="C10" s="6" t="n">
        <v>1</v>
      </c>
    </row>
    <row r="11">
      <c r="A11" s="4" t="inlineStr">
        <is>
          <t>Number of Reporting Units</t>
        </is>
      </c>
      <c r="C11" s="6" t="n">
        <v>1</v>
      </c>
    </row>
    <row r="12">
      <c r="A12" s="4" t="inlineStr">
        <is>
          <t>Cash and Cash Equivalents, at Carrying Value, Ending Balance</t>
        </is>
      </c>
      <c r="C12" s="5" t="n">
        <v>103138819</v>
      </c>
      <c r="D12" s="5" t="n">
        <v>117890240</v>
      </c>
      <c r="E12" s="5" t="n">
        <v>65249072</v>
      </c>
      <c r="F12" s="5" t="n">
        <v>100652809</v>
      </c>
    </row>
    <row r="13">
      <c r="A13" s="4" t="inlineStr">
        <is>
          <t>Number of Reportable Segments</t>
        </is>
      </c>
      <c r="C13" s="6" t="n">
        <v>1</v>
      </c>
    </row>
    <row r="14">
      <c r="A14" s="4" t="inlineStr">
        <is>
          <t>Fair Value, Inputs, Level 1 [Member]</t>
        </is>
      </c>
    </row>
    <row r="15">
      <c r="A15" s="4" t="inlineStr">
        <is>
          <t>Cash and Cash Equivalents, at Carrying Value, Ending Balance</t>
        </is>
      </c>
      <c r="C15" s="5" t="n">
        <v>100000</v>
      </c>
    </row>
    <row r="16">
      <c r="A16" s="4" t="inlineStr">
        <is>
          <t>Accounting Standards Update 2016-02 [Member]</t>
        </is>
      </c>
    </row>
    <row r="17">
      <c r="A17" s="4" t="inlineStr">
        <is>
          <t>Operating Lease, Right-of-Use Asset</t>
        </is>
      </c>
      <c r="B17" s="5" t="n">
        <v>2900000</v>
      </c>
    </row>
    <row r="18">
      <c r="A18" s="4" t="inlineStr">
        <is>
          <t>Operating Lease, Liability, Total</t>
        </is>
      </c>
      <c r="B18" s="6" t="n">
        <v>3300000</v>
      </c>
    </row>
    <row r="19">
      <c r="A19" s="4" t="inlineStr">
        <is>
          <t>Increase (Decrease) in Deferred Rent</t>
        </is>
      </c>
      <c r="B19" s="5" t="n">
        <v>400000</v>
      </c>
    </row>
    <row r="20">
      <c r="A20" s="4" t="inlineStr">
        <is>
          <t>Laboratory Equipment [Member]</t>
        </is>
      </c>
    </row>
    <row r="21">
      <c r="A21" s="4" t="inlineStr">
        <is>
          <t>Property, Plant and Equipment, Useful Life (Year)</t>
        </is>
      </c>
      <c r="C21" s="4" t="inlineStr">
        <is>
          <t>5 years</t>
        </is>
      </c>
    </row>
    <row r="22">
      <c r="A22" s="4" t="inlineStr">
        <is>
          <t>Computer Equipment [Member]</t>
        </is>
      </c>
    </row>
    <row r="23">
      <c r="A23" s="4" t="inlineStr">
        <is>
          <t>Property, Plant and Equipment, Useful Life (Year)</t>
        </is>
      </c>
      <c r="C23" s="4" t="inlineStr">
        <is>
          <t>3 years</t>
        </is>
      </c>
    </row>
    <row r="24">
      <c r="A24" s="4" t="inlineStr">
        <is>
          <t>Furniture and Fixtures [Member]</t>
        </is>
      </c>
    </row>
    <row r="25">
      <c r="A25" s="4" t="inlineStr">
        <is>
          <t>Property, Plant and Equipment, Useful Life (Year)</t>
        </is>
      </c>
      <c r="C25"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Cash, Cash Equivalents, and Restricted Cash (Details) - USD ($)</t>
        </is>
      </c>
      <c r="B1" s="2" t="inlineStr">
        <is>
          <t>Dec. 31, 2021</t>
        </is>
      </c>
      <c r="C1" s="2" t="inlineStr">
        <is>
          <t>Dec. 31, 2020</t>
        </is>
      </c>
      <c r="D1" s="2" t="inlineStr">
        <is>
          <t>Dec. 31, 2019</t>
        </is>
      </c>
      <c r="E1" s="2" t="inlineStr">
        <is>
          <t>Dec. 31, 2018</t>
        </is>
      </c>
    </row>
    <row r="2">
      <c r="A2" s="4" t="inlineStr">
        <is>
          <t>Cash and cash equivalents</t>
        </is>
      </c>
      <c r="B2" s="5" t="n">
        <v>103138819</v>
      </c>
      <c r="C2" s="5" t="n">
        <v>117890240</v>
      </c>
      <c r="D2" s="5" t="n">
        <v>65249072</v>
      </c>
      <c r="E2" s="5" t="n">
        <v>100652809</v>
      </c>
    </row>
    <row r="3">
      <c r="A3" s="4" t="inlineStr">
        <is>
          <t>Restricted cash - short-term</t>
        </is>
      </c>
      <c r="D3" s="6" t="n">
        <v>95737862</v>
      </c>
      <c r="E3" s="6" t="n">
        <v>11452078</v>
      </c>
    </row>
    <row r="4">
      <c r="A4" s="4" t="inlineStr">
        <is>
          <t>Restricted cash - long-term</t>
        </is>
      </c>
      <c r="D4" s="6" t="n">
        <v>0</v>
      </c>
      <c r="E4" s="6" t="n">
        <v>68292023</v>
      </c>
    </row>
    <row r="5">
      <c r="A5" s="4" t="inlineStr">
        <is>
          <t>Cash, cash equivalents and restricted cash</t>
        </is>
      </c>
      <c r="B5" s="5" t="n">
        <v>103138819</v>
      </c>
      <c r="C5" s="5" t="n">
        <v>117890240</v>
      </c>
      <c r="D5" s="5" t="n">
        <v>160986934</v>
      </c>
      <c r="E5" s="5" t="n">
        <v>1803969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Change in Level 3 Liability (Details)</t>
        </is>
      </c>
      <c r="B1" s="2" t="inlineStr">
        <is>
          <t>12 Months Ended</t>
        </is>
      </c>
    </row>
    <row r="2">
      <c r="B2" s="2" t="inlineStr">
        <is>
          <t>Dec. 31, 2021USD ($)</t>
        </is>
      </c>
    </row>
    <row r="3">
      <c r="A3" s="4" t="inlineStr">
        <is>
          <t>Balance</t>
        </is>
      </c>
      <c r="B3" s="5" t="n">
        <v>6639211</v>
      </c>
    </row>
    <row r="4">
      <c r="A4" s="4" t="inlineStr">
        <is>
          <t>Decrease in fair value of warrant liability</t>
        </is>
      </c>
      <c r="B4" s="6" t="n">
        <v>-117770</v>
      </c>
    </row>
    <row r="5">
      <c r="A5" s="4" t="inlineStr">
        <is>
          <t>Exercise of warrants</t>
        </is>
      </c>
      <c r="B5" s="6" t="n">
        <v>0</v>
      </c>
    </row>
    <row r="6">
      <c r="A6" s="4" t="inlineStr">
        <is>
          <t>Balance</t>
        </is>
      </c>
      <c r="B6" s="5" t="n">
        <v>65214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13" customWidth="1" min="12" max="12"/>
  </cols>
  <sheetData>
    <row r="1">
      <c r="A1" s="1" t="inlineStr">
        <is>
          <t>Note 3 - Procurement Contracts and Research Agreements (Details Textual) $ in Thousands</t>
        </is>
      </c>
      <c r="B1" s="2" t="inlineStr">
        <is>
          <t>Sep. 07, 2021USD ($)</t>
        </is>
      </c>
      <c r="C1" s="2" t="inlineStr">
        <is>
          <t>Jan. 13, 2021USD ($)</t>
        </is>
      </c>
      <c r="D1" s="2" t="inlineStr">
        <is>
          <t>Apr. 03, 2020USD ($)</t>
        </is>
      </c>
      <c r="E1" s="2" t="inlineStr">
        <is>
          <t>Sep. 30, 2021USD ($)</t>
        </is>
      </c>
      <c r="F1" s="2" t="inlineStr">
        <is>
          <t>Jun. 30, 2021USD ($)</t>
        </is>
      </c>
      <c r="G1" s="2" t="inlineStr">
        <is>
          <t>Dec. 31, 2021USD ($)</t>
        </is>
      </c>
      <c r="H1" s="2" t="inlineStr">
        <is>
          <t>Dec. 31, 2020USD ($)</t>
        </is>
      </c>
      <c r="I1" s="2" t="inlineStr">
        <is>
          <t>May 31, 2020USD ($)</t>
        </is>
      </c>
      <c r="J1" s="2" t="inlineStr">
        <is>
          <t>Jul. 31, 2019USD ($)</t>
        </is>
      </c>
      <c r="K1" s="2" t="inlineStr">
        <is>
          <t>Sep. 10, 2018USD ($)</t>
        </is>
      </c>
      <c r="L1" s="2" t="inlineStr">
        <is>
          <t>May 13, 2011</t>
        </is>
      </c>
    </row>
    <row r="2">
      <c r="A2" s="4" t="inlineStr">
        <is>
          <t>Contract with Customer, Liability, Revenue Recognized</t>
        </is>
      </c>
      <c r="G2" s="5" t="n">
        <v>100</v>
      </c>
      <c r="H2" s="5" t="n">
        <v>100</v>
      </c>
    </row>
    <row r="3">
      <c r="A3" s="4" t="inlineStr">
        <is>
          <t>The 19C BARDA Contract [Member]</t>
        </is>
      </c>
    </row>
    <row r="4">
      <c r="A4" s="4" t="inlineStr">
        <is>
          <t>Number of Courses to Be Delivered</t>
        </is>
      </c>
      <c r="K4" s="6" t="n">
        <v>1488000</v>
      </c>
    </row>
    <row r="5">
      <c r="A5" s="4" t="inlineStr">
        <is>
          <t>Number of Courses Stored As Vendor Managed Inventory</t>
        </is>
      </c>
      <c r="K5" s="6" t="n">
        <v>212000</v>
      </c>
    </row>
    <row r="6">
      <c r="A6" s="4" t="inlineStr">
        <is>
          <t>Government Contract, Value of Award</t>
        </is>
      </c>
      <c r="G6" s="6" t="n">
        <v>602500</v>
      </c>
    </row>
    <row r="7">
      <c r="A7" s="4" t="inlineStr">
        <is>
          <t>Government Contract, Base Period, Value of Award for Delivery and Support Activities</t>
        </is>
      </c>
      <c r="G7" s="5" t="n">
        <v>51700</v>
      </c>
      <c r="K7" s="5" t="n">
        <v>51700</v>
      </c>
    </row>
    <row r="8">
      <c r="A8" s="4" t="inlineStr">
        <is>
          <t>Base Period of Performance (Year)</t>
        </is>
      </c>
      <c r="G8" s="4" t="inlineStr">
        <is>
          <t>5 years</t>
        </is>
      </c>
    </row>
    <row r="9">
      <c r="A9" s="4" t="inlineStr">
        <is>
          <t>Government Contract, Value, Payments Remaining Related to Exercised Options</t>
        </is>
      </c>
      <c r="G9" s="5" t="n">
        <v>239700</v>
      </c>
    </row>
    <row r="10">
      <c r="A10" s="4" t="inlineStr">
        <is>
          <t>Government Contract, Value, Payments Currently Specified as Unexercised Options</t>
        </is>
      </c>
      <c r="G10" s="5" t="n">
        <v>311100</v>
      </c>
    </row>
    <row r="11">
      <c r="A11" s="4" t="inlineStr">
        <is>
          <t>Government Contract, Option Exercised, Value of Consideration</t>
        </is>
      </c>
      <c r="B11" s="5" t="n">
        <v>112600</v>
      </c>
    </row>
    <row r="12">
      <c r="A12" s="4" t="inlineStr">
        <is>
          <t>Base Period of Performance, Exercise of Options, Term (Year)</t>
        </is>
      </c>
      <c r="G12" s="4" t="inlineStr">
        <is>
          <t>10 years</t>
        </is>
      </c>
    </row>
    <row r="13">
      <c r="A13" s="4" t="inlineStr">
        <is>
          <t>Government Contract, Base Period, Value of Award for Delivery and Support Activities, Delivery of Courses</t>
        </is>
      </c>
      <c r="K13" s="5" t="n">
        <v>11100</v>
      </c>
    </row>
    <row r="14">
      <c r="A14" s="4" t="inlineStr">
        <is>
          <t>Government Contract, Base Period, Number of Deliveries</t>
        </is>
      </c>
      <c r="K14" s="6" t="n">
        <v>35700</v>
      </c>
    </row>
    <row r="15">
      <c r="A15" s="4" t="inlineStr">
        <is>
          <t>Government Contract, Base Period, Value of Award for Delivery and Support Activities, Manufacture of Courses</t>
        </is>
      </c>
      <c r="K15" s="5" t="n">
        <v>8000</v>
      </c>
    </row>
    <row r="16">
      <c r="A16" s="4" t="inlineStr">
        <is>
          <t>Government Contract, Base Period, Value of Award for Delivery and Support Activities, Advanced Development</t>
        </is>
      </c>
      <c r="K16" s="6" t="n">
        <v>32000</v>
      </c>
    </row>
    <row r="17">
      <c r="A17" s="4" t="inlineStr">
        <is>
          <t>Government Contract, Base Period, Value of Award for Delivery and Support Activities, Supportive Procurement Activities</t>
        </is>
      </c>
      <c r="K17" s="5" t="n">
        <v>600</v>
      </c>
    </row>
    <row r="18">
      <c r="A18" s="4" t="inlineStr">
        <is>
          <t>Proceeds from Delivery of Courses</t>
        </is>
      </c>
      <c r="G18" s="5" t="n">
        <v>11100</v>
      </c>
    </row>
    <row r="19">
      <c r="A19" s="4" t="inlineStr">
        <is>
          <t>Number of Courses Delivered</t>
        </is>
      </c>
      <c r="G19" s="6" t="n">
        <v>35700</v>
      </c>
    </row>
    <row r="20">
      <c r="A20" s="4" t="inlineStr">
        <is>
          <t>Proceeds from Other Base Period Activities</t>
        </is>
      </c>
      <c r="G20" s="5" t="n">
        <v>13800</v>
      </c>
    </row>
    <row r="21">
      <c r="A21" s="4" t="inlineStr">
        <is>
          <t>Government Contract, Value of Unexercised Options, Supportive Procurement Activities</t>
        </is>
      </c>
      <c r="G21" s="6" t="n">
        <v>5600</v>
      </c>
    </row>
    <row r="22">
      <c r="A22" s="4" t="inlineStr">
        <is>
          <t>The 19C BARDA Contract [Member] | Transferred over Time [Member]</t>
        </is>
      </c>
    </row>
    <row r="23">
      <c r="A23" s="4" t="inlineStr">
        <is>
          <t>Contract with Customer, Liability, Revenue Recognized</t>
        </is>
      </c>
      <c r="G23" s="6" t="n">
        <v>4800</v>
      </c>
      <c r="H23" s="6" t="n">
        <v>7500</v>
      </c>
    </row>
    <row r="24">
      <c r="A24" s="4" t="inlineStr">
        <is>
          <t>The 19C BARDA Contract [Member] | Transferred at Point in Time [Member]</t>
        </is>
      </c>
    </row>
    <row r="25">
      <c r="A25" s="4" t="inlineStr">
        <is>
          <t>Proceeds from Delivery of Courses</t>
        </is>
      </c>
      <c r="G25" s="6" t="n">
        <v>112500</v>
      </c>
    </row>
    <row r="26">
      <c r="A26" s="4" t="inlineStr">
        <is>
          <t>Contract with Customer, Liability, Revenue Recognized</t>
        </is>
      </c>
      <c r="H26" s="5" t="n">
        <v>112600</v>
      </c>
    </row>
    <row r="27">
      <c r="A27" s="4" t="inlineStr">
        <is>
          <t>The 19C BARDA Contract [Member] | IV TPOXX [Member]</t>
        </is>
      </c>
    </row>
    <row r="28">
      <c r="A28" s="4" t="inlineStr">
        <is>
          <t>Government Contract, Base Period, Number of Courses Manufactured</t>
        </is>
      </c>
      <c r="K28" s="6" t="n">
        <v>20000</v>
      </c>
    </row>
    <row r="29">
      <c r="A29" s="4" t="inlineStr">
        <is>
          <t>Government Contract, Value, Payments Related to Exercised Options, Funding of Post-Marketing Activities</t>
        </is>
      </c>
      <c r="G29" s="6" t="n">
        <v>3600</v>
      </c>
    </row>
    <row r="30">
      <c r="A30" s="4" t="inlineStr">
        <is>
          <t>Government Contract, Value, Payments Related to Unexercised Options, Delivery of Courses</t>
        </is>
      </c>
      <c r="G30" s="5" t="n">
        <v>225100</v>
      </c>
    </row>
    <row r="31">
      <c r="A31" s="4" t="inlineStr">
        <is>
          <t>Number of Manufacturing Steps</t>
        </is>
      </c>
      <c r="G31" s="6" t="n">
        <v>2</v>
      </c>
    </row>
    <row r="32">
      <c r="A32" s="4" t="inlineStr">
        <is>
          <t>The 19C BARDA Contract [Member] | IV BDS [Member]</t>
        </is>
      </c>
    </row>
    <row r="33">
      <c r="A33" s="4" t="inlineStr">
        <is>
          <t>Government Contract, Base Period, Value of Award for Delivery and Support Activities, Manufacture of Courses</t>
        </is>
      </c>
      <c r="K33" s="5" t="n">
        <v>3200</v>
      </c>
    </row>
    <row r="34">
      <c r="A34" s="4" t="inlineStr">
        <is>
          <t>Proceeds from the Manufacture of Courses</t>
        </is>
      </c>
      <c r="G34" s="5" t="n">
        <v>3200</v>
      </c>
    </row>
    <row r="35">
      <c r="A35" s="4" t="inlineStr">
        <is>
          <t>Contract with Customer, Liability, Total</t>
        </is>
      </c>
      <c r="G35" s="6" t="n">
        <v>3200</v>
      </c>
    </row>
    <row r="36">
      <c r="A36" s="4" t="inlineStr">
        <is>
          <t>Government Contract, Value, Payments Currently Specified as Unexercised Options, Manufacture of Courses</t>
        </is>
      </c>
      <c r="G36" s="5" t="n">
        <v>30700</v>
      </c>
    </row>
    <row r="37">
      <c r="A37" s="4" t="inlineStr">
        <is>
          <t>Government Contract, Number of Options for Manufacture of Product</t>
        </is>
      </c>
      <c r="G37" s="6" t="n">
        <v>3</v>
      </c>
    </row>
    <row r="38">
      <c r="A38" s="4" t="inlineStr">
        <is>
          <t>Government Contract, Courses Manufactured Upon Exercise of Options</t>
        </is>
      </c>
      <c r="G38" s="6" t="n">
        <v>64000</v>
      </c>
    </row>
    <row r="39">
      <c r="A39" s="4" t="inlineStr">
        <is>
          <t>The 19C BARDA Contract [Member] | Oral TPOXX [Member]</t>
        </is>
      </c>
    </row>
    <row r="40">
      <c r="A40" s="4" t="inlineStr">
        <is>
          <t>Number of Courses to Be Delivered</t>
        </is>
      </c>
      <c r="H40" s="6" t="n">
        <v>726140</v>
      </c>
    </row>
    <row r="41">
      <c r="A41" s="4" t="inlineStr">
        <is>
          <t>Proceeds from Delivery of Courses</t>
        </is>
      </c>
      <c r="G41" s="5" t="n">
        <v>112500</v>
      </c>
    </row>
    <row r="42">
      <c r="A42" s="4" t="inlineStr">
        <is>
          <t>Government Contract, Value, Payments Related to Exercised Options, Procurement of Raw Materials</t>
        </is>
      </c>
      <c r="G42" s="6" t="n">
        <v>225100</v>
      </c>
      <c r="H42" s="5" t="n">
        <v>11200</v>
      </c>
    </row>
    <row r="43">
      <c r="A43" s="4" t="inlineStr">
        <is>
          <t>Government Contract, Value, Payments Related to Exercised Options, Delivery of Courses</t>
        </is>
      </c>
      <c r="H43" s="6" t="n">
        <v>213900</v>
      </c>
    </row>
    <row r="44">
      <c r="A44" s="4" t="inlineStr">
        <is>
          <t>Government Contract, Value, Payments Related to Exercised Options, Funding of Post-Marketing Activities</t>
        </is>
      </c>
      <c r="G44" s="6" t="n">
        <v>7300</v>
      </c>
      <c r="H44" s="6" t="n">
        <v>14600</v>
      </c>
    </row>
    <row r="45">
      <c r="A45" s="4" t="inlineStr">
        <is>
          <t>Government Contract, Value, Delivered and Invoiced</t>
        </is>
      </c>
      <c r="G45" s="6" t="n">
        <v>79700</v>
      </c>
    </row>
    <row r="46">
      <c r="A46" s="4" t="inlineStr">
        <is>
          <t>The 19C BARDA Contract [Member] | IV FDP [Member]</t>
        </is>
      </c>
    </row>
    <row r="47">
      <c r="A47" s="4" t="inlineStr">
        <is>
          <t>Government Contract, Value, Payments Currently Specified as Unexercised Options, Manufacture of Courses</t>
        </is>
      </c>
      <c r="G47" s="5" t="n">
        <v>76800</v>
      </c>
    </row>
    <row r="48">
      <c r="A48" s="4" t="inlineStr">
        <is>
          <t>Government Contract, Number of Options for Manufacture of Product</t>
        </is>
      </c>
      <c r="G48" s="6" t="n">
        <v>3</v>
      </c>
    </row>
    <row r="49">
      <c r="A49" s="4" t="inlineStr">
        <is>
          <t>Government Contract, Courses Manufactured Upon Exercise of Options</t>
        </is>
      </c>
      <c r="G49" s="6" t="n">
        <v>64000</v>
      </c>
    </row>
    <row r="50">
      <c r="A50" s="4" t="inlineStr">
        <is>
          <t>The 2011 BARDA Contract [Member]</t>
        </is>
      </c>
    </row>
    <row r="51">
      <c r="A51" s="4" t="inlineStr">
        <is>
          <t>Number of Courses to Be Delivered</t>
        </is>
      </c>
      <c r="L51" s="6" t="n">
        <v>1700000</v>
      </c>
    </row>
    <row r="52">
      <c r="A52" s="4" t="inlineStr">
        <is>
          <t>Government Contract, Value of Award</t>
        </is>
      </c>
      <c r="G52" s="5" t="n">
        <v>508400</v>
      </c>
    </row>
    <row r="53">
      <c r="A53" s="4" t="inlineStr">
        <is>
          <t>Proceeds from the Manufacture and Delivery of Courses</t>
        </is>
      </c>
      <c r="G53" s="6" t="n">
        <v>459800</v>
      </c>
    </row>
    <row r="54">
      <c r="A54" s="4" t="inlineStr">
        <is>
          <t>Proceeds from Reimbursements in Connection with Development and Supportive Activities</t>
        </is>
      </c>
      <c r="G54" s="6" t="n">
        <v>45900</v>
      </c>
    </row>
    <row r="55">
      <c r="A55" s="4" t="inlineStr">
        <is>
          <t>Amount Eligible to be Received for Reimbursements of Development and Supportive Activities</t>
        </is>
      </c>
      <c r="G55" s="6" t="n">
        <v>2700</v>
      </c>
    </row>
    <row r="56">
      <c r="A56" s="4" t="inlineStr">
        <is>
          <t>IC BARDA [Member]</t>
        </is>
      </c>
    </row>
    <row r="57">
      <c r="A57" s="4" t="inlineStr">
        <is>
          <t>Contract with Customer, Liability, Revenue Recognized</t>
        </is>
      </c>
      <c r="G57" s="6" t="n">
        <v>200</v>
      </c>
      <c r="H57" s="6" t="n">
        <v>200</v>
      </c>
    </row>
    <row r="58">
      <c r="A58" s="4" t="inlineStr">
        <is>
          <t>IC BARDA [Member] | Transferred at Point in Time [Member]</t>
        </is>
      </c>
    </row>
    <row r="59">
      <c r="A59" s="4" t="inlineStr">
        <is>
          <t>Contract with Customer, Liability, Revenue Recognized</t>
        </is>
      </c>
      <c r="G59" s="6" t="n">
        <v>0</v>
      </c>
      <c r="H59" s="6" t="n">
        <v>400</v>
      </c>
    </row>
    <row r="60">
      <c r="A60" s="4" t="inlineStr">
        <is>
          <t>Meridian Contract [Member] | Oral TPOXX [Member]</t>
        </is>
      </c>
    </row>
    <row r="61">
      <c r="A61" s="4" t="inlineStr">
        <is>
          <t>Government Contract, Value of Award</t>
        </is>
      </c>
      <c r="C61" s="5" t="n">
        <v>33000</v>
      </c>
    </row>
    <row r="62">
      <c r="A62" s="4" t="inlineStr">
        <is>
          <t>Contract with Customer, Liability, Revenue Recognized</t>
        </is>
      </c>
      <c r="G62" s="6" t="n">
        <v>10000</v>
      </c>
    </row>
    <row r="63">
      <c r="A63" s="4" t="inlineStr">
        <is>
          <t>Government Contract, Term (Year)</t>
        </is>
      </c>
      <c r="C63" s="4" t="inlineStr">
        <is>
          <t>5 years</t>
        </is>
      </c>
    </row>
    <row r="64">
      <c r="A64" s="4" t="inlineStr">
        <is>
          <t>Government Contract, Increased Value of Award</t>
        </is>
      </c>
      <c r="G64" s="6" t="n">
        <v>38000</v>
      </c>
    </row>
    <row r="65">
      <c r="A65" s="4" t="inlineStr">
        <is>
          <t>Government Contract, Firm Commitment not Subject to Option Exercise</t>
        </is>
      </c>
      <c r="C65" s="5" t="n">
        <v>23000</v>
      </c>
    </row>
    <row r="66">
      <c r="A66" s="4" t="inlineStr">
        <is>
          <t>Canadian Contract [Member] | Meridian Medical Technologies [Member]</t>
        </is>
      </c>
    </row>
    <row r="67">
      <c r="A67" s="4" t="inlineStr">
        <is>
          <t>Contract with Customer, Liability, Revenue Recognized</t>
        </is>
      </c>
      <c r="G67" s="6" t="n">
        <v>12700</v>
      </c>
    </row>
    <row r="68">
      <c r="A68" s="4" t="inlineStr">
        <is>
          <t>Government Contract, Term (Year)</t>
        </is>
      </c>
      <c r="D68" s="4" t="inlineStr">
        <is>
          <t>4 years</t>
        </is>
      </c>
    </row>
    <row r="69">
      <c r="A69" s="4" t="inlineStr">
        <is>
          <t>Other Commitment, Total</t>
        </is>
      </c>
      <c r="D69" s="5" t="n">
        <v>14000</v>
      </c>
    </row>
    <row r="70">
      <c r="A70" s="4" t="inlineStr">
        <is>
          <t>Canadian Contract [Member] | Meridian Medical Technologies [Member] | Purchases from Q2 of 2020 [Member]</t>
        </is>
      </c>
    </row>
    <row r="71">
      <c r="A71" s="4" t="inlineStr">
        <is>
          <t>Contract with Customer, Liability, Revenue Recognized</t>
        </is>
      </c>
      <c r="F71" s="5" t="n">
        <v>2000</v>
      </c>
    </row>
    <row r="72">
      <c r="A72" s="4" t="inlineStr">
        <is>
          <t>Canadian Contract [Member] | Meridian Medical Technologies [Member] | Purchases from Q3 of 2021 [Member]</t>
        </is>
      </c>
    </row>
    <row r="73">
      <c r="A73" s="4" t="inlineStr">
        <is>
          <t>Contract with Customer, Liability, Revenue Recognized</t>
        </is>
      </c>
      <c r="E73" s="5" t="n">
        <v>2000</v>
      </c>
    </row>
    <row r="74">
      <c r="A74" s="4" t="inlineStr">
        <is>
          <t>Canadian Contract [Member] | Transferred at Point in Time [Member]</t>
        </is>
      </c>
    </row>
    <row r="75">
      <c r="A75" s="4" t="inlineStr">
        <is>
          <t>Contract with Customer, Liability, Revenue Recognized</t>
        </is>
      </c>
      <c r="H75" s="6" t="n">
        <v>2300</v>
      </c>
    </row>
    <row r="76">
      <c r="A76" s="4" t="inlineStr">
        <is>
          <t>The IV Formulation R &amp; D Contract with BARDA [Member]</t>
        </is>
      </c>
    </row>
    <row r="77">
      <c r="A77" s="4" t="inlineStr">
        <is>
          <t>Contract with Customer, Liability, Revenue Recognized</t>
        </is>
      </c>
      <c r="G77" s="6" t="n">
        <v>800</v>
      </c>
      <c r="H77" s="6" t="n">
        <v>1400</v>
      </c>
    </row>
    <row r="78">
      <c r="A78" s="4" t="inlineStr">
        <is>
          <t>Government Contract, Future Aggregate Research and Development Funding</t>
        </is>
      </c>
      <c r="G78" s="6" t="n">
        <v>500</v>
      </c>
    </row>
    <row r="79">
      <c r="A79" s="4" t="inlineStr">
        <is>
          <t>The PEP Label Expansion R &amp; D Contract with the Department of Defense [Member]</t>
        </is>
      </c>
    </row>
    <row r="80">
      <c r="A80" s="4" t="inlineStr">
        <is>
          <t>Government Contract, Value of Award</t>
        </is>
      </c>
      <c r="I80" s="5" t="n">
        <v>26000</v>
      </c>
      <c r="J80" s="5" t="n">
        <v>19500</v>
      </c>
    </row>
    <row r="81">
      <c r="A81" s="4" t="inlineStr">
        <is>
          <t>Contract with Customer, Liability, Revenue Recognized</t>
        </is>
      </c>
      <c r="H81" s="5" t="n">
        <v>300</v>
      </c>
    </row>
    <row r="82">
      <c r="A82" s="4" t="inlineStr">
        <is>
          <t>Government Contract, Future Aggregate Research and Development Funding</t>
        </is>
      </c>
      <c r="G82" s="6" t="n">
        <v>23300</v>
      </c>
    </row>
    <row r="83">
      <c r="A83" s="4" t="inlineStr">
        <is>
          <t>Government Contract, Initial Award</t>
        </is>
      </c>
      <c r="J83" s="5" t="n">
        <v>12400</v>
      </c>
    </row>
    <row r="84">
      <c r="A84" s="4" t="inlineStr">
        <is>
          <t>The PEP Label Expansion R &amp; D Contract with the Department of Defense [Member] | Transferred over Time [Member]</t>
        </is>
      </c>
    </row>
    <row r="85">
      <c r="A85" s="4" t="inlineStr">
        <is>
          <t>Contract with Customer, Liability, Revenue Recognized</t>
        </is>
      </c>
      <c r="G85" s="5" t="n">
        <v>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ote 4 - Inventory (Details Textual) - USD ($)</t>
        </is>
      </c>
      <c r="B1" s="2" t="inlineStr">
        <is>
          <t>12 Months Ended</t>
        </is>
      </c>
    </row>
    <row r="2">
      <c r="B2" s="2" t="inlineStr">
        <is>
          <t>Dec. 31, 2021</t>
        </is>
      </c>
      <c r="C2" s="2" t="inlineStr">
        <is>
          <t>Dec. 31, 2020</t>
        </is>
      </c>
      <c r="D2" s="2" t="inlineStr">
        <is>
          <t>Dec. 31, 2019</t>
        </is>
      </c>
    </row>
    <row r="3">
      <c r="A3" s="4" t="inlineStr">
        <is>
          <t>Inventory Write-down, Net of Credits</t>
        </is>
      </c>
      <c r="B3" s="5" t="n">
        <v>618771</v>
      </c>
      <c r="C3" s="5" t="n">
        <v>0</v>
      </c>
      <c r="D3" s="5" t="n">
        <v>0</v>
      </c>
    </row>
    <row r="4">
      <c r="A4" s="4" t="inlineStr">
        <is>
          <t>Inventory Write-down</t>
        </is>
      </c>
      <c r="B4" s="5" t="n">
        <v>9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Dec. 31, 2021</t>
        </is>
      </c>
      <c r="C1" s="2" t="inlineStr">
        <is>
          <t>Dec. 31, 2020</t>
        </is>
      </c>
    </row>
    <row r="2">
      <c r="A2" s="4" t="inlineStr">
        <is>
          <t>Raw materials</t>
        </is>
      </c>
      <c r="B2" s="5" t="n">
        <v>22047</v>
      </c>
      <c r="C2" s="5" t="n">
        <v>2628153</v>
      </c>
    </row>
    <row r="3">
      <c r="A3" s="4" t="inlineStr">
        <is>
          <t>Work in-process</t>
        </is>
      </c>
      <c r="B3" s="6" t="n">
        <v>17453358</v>
      </c>
      <c r="C3" s="6" t="n">
        <v>15415425</v>
      </c>
    </row>
    <row r="4">
      <c r="A4" s="4" t="inlineStr">
        <is>
          <t>Finished goods</t>
        </is>
      </c>
      <c r="B4" s="6" t="n">
        <v>2034974</v>
      </c>
      <c r="C4" s="6" t="n">
        <v>2221941</v>
      </c>
    </row>
    <row r="5">
      <c r="A5" s="4" t="inlineStr">
        <is>
          <t>Inventory</t>
        </is>
      </c>
      <c r="B5" s="5" t="n">
        <v>19510379</v>
      </c>
      <c r="C5" s="5" t="n">
        <v>202655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5 - Property, Plant and Equipment (Details Textual) - USD ($)</t>
        </is>
      </c>
      <c r="B1" s="2" t="inlineStr">
        <is>
          <t>12 Months Ended</t>
        </is>
      </c>
    </row>
    <row r="2">
      <c r="B2" s="2" t="inlineStr">
        <is>
          <t>Dec. 31, 2021</t>
        </is>
      </c>
      <c r="C2" s="2" t="inlineStr">
        <is>
          <t>Dec. 31, 2020</t>
        </is>
      </c>
      <c r="D2" s="2" t="inlineStr">
        <is>
          <t>Dec. 31, 2019</t>
        </is>
      </c>
    </row>
    <row r="3">
      <c r="A3" s="4" t="inlineStr">
        <is>
          <t>Depreciation, Depletion and Amortization, Total</t>
        </is>
      </c>
      <c r="B3" s="5" t="n">
        <v>522368</v>
      </c>
      <c r="C3" s="5" t="n">
        <v>529814</v>
      </c>
      <c r="D3" s="5" t="n">
        <v>52699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t>
        </is>
      </c>
      <c r="B1" s="2" t="inlineStr">
        <is>
          <t>Dec. 31, 2021</t>
        </is>
      </c>
      <c r="C1" s="2" t="inlineStr">
        <is>
          <t>Dec. 31, 2020</t>
        </is>
      </c>
    </row>
    <row r="2">
      <c r="A2" s="4" t="inlineStr">
        <is>
          <t>Property, plant and equipment, gross</t>
        </is>
      </c>
      <c r="B2" s="5" t="n">
        <v>6987596</v>
      </c>
      <c r="C2" s="5" t="n">
        <v>6274944</v>
      </c>
    </row>
    <row r="3">
      <c r="A3" s="4" t="inlineStr">
        <is>
          <t>Less-accumulated depreciation</t>
        </is>
      </c>
      <c r="B3" s="6" t="n">
        <v>-4621639</v>
      </c>
      <c r="C3" s="6" t="n">
        <v>-4170954</v>
      </c>
    </row>
    <row r="4">
      <c r="A4" s="4" t="inlineStr">
        <is>
          <t>Property, plant and equipment, net</t>
        </is>
      </c>
      <c r="B4" s="6" t="n">
        <v>2365957</v>
      </c>
      <c r="C4" s="6" t="n">
        <v>2103990</v>
      </c>
    </row>
    <row r="5">
      <c r="A5" s="4" t="inlineStr">
        <is>
          <t>Other Assets [Member]</t>
        </is>
      </c>
    </row>
    <row r="6">
      <c r="A6" s="4" t="inlineStr">
        <is>
          <t>Operating lease right-of-use asset</t>
        </is>
      </c>
      <c r="B6" s="6" t="n">
        <v>3678647</v>
      </c>
      <c r="C6" s="6" t="n">
        <v>2944932</v>
      </c>
    </row>
    <row r="7">
      <c r="A7" s="4" t="inlineStr">
        <is>
          <t>Leasehold Improvements [Member]</t>
        </is>
      </c>
    </row>
    <row r="8">
      <c r="A8" s="4" t="inlineStr">
        <is>
          <t>Property, plant and equipment, gross</t>
        </is>
      </c>
      <c r="B8" s="6" t="n">
        <v>2420028</v>
      </c>
      <c r="C8" s="6" t="n">
        <v>2420028</v>
      </c>
    </row>
    <row r="9">
      <c r="A9" s="4" t="inlineStr">
        <is>
          <t>Computer Equipment [Member]</t>
        </is>
      </c>
    </row>
    <row r="10">
      <c r="A10" s="4" t="inlineStr">
        <is>
          <t>Property, plant and equipment, gross</t>
        </is>
      </c>
      <c r="B10" s="6" t="n">
        <v>511062</v>
      </c>
      <c r="C10" s="6" t="n">
        <v>532125</v>
      </c>
    </row>
    <row r="11">
      <c r="A11" s="4" t="inlineStr">
        <is>
          <t>Furniture and Fixtures [Member]</t>
        </is>
      </c>
    </row>
    <row r="12">
      <c r="A12" s="4" t="inlineStr">
        <is>
          <t>Property, plant and equipment, gross</t>
        </is>
      </c>
      <c r="B12" s="5" t="n">
        <v>377859</v>
      </c>
      <c r="C12" s="5" t="n">
        <v>3778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Accrued Expenses and Other Current Liabilities (Details) - USD ($)</t>
        </is>
      </c>
      <c r="B1" s="2" t="inlineStr">
        <is>
          <t>Dec. 31, 2021</t>
        </is>
      </c>
      <c r="C1" s="2" t="inlineStr">
        <is>
          <t>Dec. 31, 2020</t>
        </is>
      </c>
    </row>
    <row r="2">
      <c r="A2" s="4" t="inlineStr">
        <is>
          <t>Deferred revenue</t>
        </is>
      </c>
      <c r="B2" s="5" t="n">
        <v>3764696</v>
      </c>
      <c r="C2" s="5" t="n">
        <v>3280947</v>
      </c>
    </row>
    <row r="3">
      <c r="A3" s="4" t="inlineStr">
        <is>
          <t>Compensation</t>
        </is>
      </c>
      <c r="B3" s="6" t="n">
        <v>2811700</v>
      </c>
      <c r="C3" s="6" t="n">
        <v>2933738</v>
      </c>
    </row>
    <row r="4">
      <c r="A4" s="4" t="inlineStr">
        <is>
          <t>Other</t>
        </is>
      </c>
      <c r="B4" s="6" t="n">
        <v>558362</v>
      </c>
      <c r="C4" s="6" t="n">
        <v>486158</v>
      </c>
    </row>
    <row r="5">
      <c r="A5" s="4" t="inlineStr">
        <is>
          <t>Professional fees</t>
        </is>
      </c>
      <c r="B5" s="6" t="n">
        <v>527026</v>
      </c>
      <c r="C5" s="6" t="n">
        <v>251824</v>
      </c>
    </row>
    <row r="6">
      <c r="A6" s="4" t="inlineStr">
        <is>
          <t>Inventory</t>
        </is>
      </c>
      <c r="B6" s="6" t="n">
        <v>488081</v>
      </c>
      <c r="C6" s="6" t="n">
        <v>150349</v>
      </c>
    </row>
    <row r="7">
      <c r="A7" s="4" t="inlineStr">
        <is>
          <t>Vacation</t>
        </is>
      </c>
      <c r="B7" s="6" t="n">
        <v>379720</v>
      </c>
      <c r="C7" s="6" t="n">
        <v>405176</v>
      </c>
    </row>
    <row r="8">
      <c r="A8" s="4" t="inlineStr">
        <is>
          <t>Research and development vendor costs</t>
        </is>
      </c>
      <c r="B8" s="6" t="n">
        <v>256397</v>
      </c>
      <c r="C8" s="6" t="n">
        <v>327606</v>
      </c>
    </row>
    <row r="9">
      <c r="A9" s="4" t="inlineStr">
        <is>
          <t>Accrued expenses and other current liabilities</t>
        </is>
      </c>
      <c r="B9" s="6" t="n">
        <v>9252812</v>
      </c>
      <c r="C9" s="6" t="n">
        <v>8285738</v>
      </c>
    </row>
    <row r="10">
      <c r="A10" s="4" t="inlineStr">
        <is>
          <t>Accrued Expenses and Other Current Liabilities [Member]</t>
        </is>
      </c>
    </row>
    <row r="11">
      <c r="A11" s="4" t="inlineStr">
        <is>
          <t>Lease liability, current portion</t>
        </is>
      </c>
      <c r="B11" s="5" t="n">
        <v>466830</v>
      </c>
      <c r="C11" s="5" t="n">
        <v>4499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7 - Debt (Details Textual) - USD ($)</t>
        </is>
      </c>
      <c r="B1" s="2" t="inlineStr">
        <is>
          <t>Mar. 13, 2020</t>
        </is>
      </c>
      <c r="C1" s="2" t="inlineStr">
        <is>
          <t>Nov. 16, 2016</t>
        </is>
      </c>
      <c r="D1" s="2" t="inlineStr">
        <is>
          <t>Sep. 02, 2016</t>
        </is>
      </c>
      <c r="E1" s="2" t="inlineStr">
        <is>
          <t>Dec. 31, 2021</t>
        </is>
      </c>
      <c r="F1" s="2" t="inlineStr">
        <is>
          <t>Dec. 31, 2020</t>
        </is>
      </c>
      <c r="G1" s="2" t="inlineStr">
        <is>
          <t>Dec. 31, 2019</t>
        </is>
      </c>
    </row>
    <row r="2">
      <c r="A2" s="4" t="inlineStr">
        <is>
          <t>Repayments of Long-term Debt, Principal</t>
        </is>
      </c>
      <c r="E2" s="5" t="n">
        <v>0</v>
      </c>
      <c r="F2" s="5" t="n">
        <v>85913459</v>
      </c>
      <c r="G2" s="5" t="n">
        <v>0</v>
      </c>
    </row>
    <row r="3">
      <c r="A3" s="4" t="inlineStr">
        <is>
          <t>Gain (Loss) on Extinguishment of Debt, Total</t>
        </is>
      </c>
      <c r="E3" s="5" t="n">
        <v>0</v>
      </c>
      <c r="F3" s="6" t="n">
        <v>-4981461</v>
      </c>
      <c r="G3" s="5" t="n">
        <v>0</v>
      </c>
    </row>
    <row r="4">
      <c r="A4" s="4" t="inlineStr">
        <is>
          <t>Loan Agreement [Member] | Term Loan [Member] | OCM Strategic Credit SIGTEC Holdings, LLC [Member]</t>
        </is>
      </c>
    </row>
    <row r="5">
      <c r="A5" s="4" t="inlineStr">
        <is>
          <t>Repayments of Long-term Debt Including Interest</t>
        </is>
      </c>
      <c r="B5" s="5" t="n">
        <v>87200000</v>
      </c>
    </row>
    <row r="6">
      <c r="A6" s="4" t="inlineStr">
        <is>
          <t>Repayments of Long-term Debt, Principal</t>
        </is>
      </c>
      <c r="B6" s="6" t="n">
        <v>80000000</v>
      </c>
    </row>
    <row r="7">
      <c r="A7" s="4" t="inlineStr">
        <is>
          <t>Repayments of Long-term Debt, Repayment Fee</t>
        </is>
      </c>
      <c r="B7" s="6" t="n">
        <v>4000000</v>
      </c>
    </row>
    <row r="8">
      <c r="A8" s="4" t="inlineStr">
        <is>
          <t>Interest Paid, Including Capitalized Interest, Operating and Investing Activities, Total</t>
        </is>
      </c>
      <c r="B8" s="6" t="n">
        <v>1200000</v>
      </c>
    </row>
    <row r="9">
      <c r="A9" s="4" t="inlineStr">
        <is>
          <t>Repayments of Long-term Debt, Prepayment Premium</t>
        </is>
      </c>
      <c r="B9" s="5" t="n">
        <v>1900000</v>
      </c>
    </row>
    <row r="10">
      <c r="A10" s="4" t="inlineStr">
        <is>
          <t>Gain (Loss) on Extinguishment of Debt, Total</t>
        </is>
      </c>
      <c r="F10" s="5" t="n">
        <v>-5000000</v>
      </c>
    </row>
    <row r="11">
      <c r="A11" s="4" t="inlineStr">
        <is>
          <t>Proceeds from Issuance of Debt</t>
        </is>
      </c>
      <c r="C11" s="5" t="n">
        <v>80000000</v>
      </c>
    </row>
    <row r="12">
      <c r="A12" s="4" t="inlineStr">
        <is>
          <t>Debt Instrument, Term (Year)</t>
        </is>
      </c>
      <c r="D12"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33670454</v>
      </c>
      <c r="C4" s="5" t="n">
        <v>124959304</v>
      </c>
      <c r="D4" s="5" t="n">
        <v>26742085</v>
      </c>
    </row>
    <row r="5">
      <c r="A5" s="3" t="inlineStr">
        <is>
          <t>Operating expenses</t>
        </is>
      </c>
    </row>
    <row r="6">
      <c r="A6" s="4" t="inlineStr">
        <is>
          <t>Cost of sales and supportive services</t>
        </is>
      </c>
      <c r="B6" s="6" t="n">
        <v>16601880</v>
      </c>
      <c r="C6" s="6" t="n">
        <v>14797419</v>
      </c>
      <c r="D6" s="6" t="n">
        <v>1782838</v>
      </c>
    </row>
    <row r="7">
      <c r="A7" s="4" t="inlineStr">
        <is>
          <t>Selling, general and administrative</t>
        </is>
      </c>
      <c r="B7" s="6" t="n">
        <v>17323429</v>
      </c>
      <c r="C7" s="6" t="n">
        <v>14003184</v>
      </c>
      <c r="D7" s="6" t="n">
        <v>13252136</v>
      </c>
    </row>
    <row r="8">
      <c r="A8" s="4" t="inlineStr">
        <is>
          <t>Research and development</t>
        </is>
      </c>
      <c r="B8" s="6" t="n">
        <v>9942194</v>
      </c>
      <c r="C8" s="6" t="n">
        <v>10938930</v>
      </c>
      <c r="D8" s="6" t="n">
        <v>13303149</v>
      </c>
    </row>
    <row r="9">
      <c r="A9" s="4" t="inlineStr">
        <is>
          <t>Patent expenses</t>
        </is>
      </c>
      <c r="B9" s="6" t="n">
        <v>710152</v>
      </c>
      <c r="C9" s="6" t="n">
        <v>719141</v>
      </c>
      <c r="D9" s="6" t="n">
        <v>726105</v>
      </c>
    </row>
    <row r="10">
      <c r="A10" s="4" t="inlineStr">
        <is>
          <t>Total operating expenses</t>
        </is>
      </c>
      <c r="B10" s="6" t="n">
        <v>44577655</v>
      </c>
      <c r="C10" s="6" t="n">
        <v>40458674</v>
      </c>
      <c r="D10" s="6" t="n">
        <v>29064228</v>
      </c>
    </row>
    <row r="11">
      <c r="A11" s="4" t="inlineStr">
        <is>
          <t>Operating income (loss)</t>
        </is>
      </c>
      <c r="B11" s="6" t="n">
        <v>89092799</v>
      </c>
      <c r="C11" s="6" t="n">
        <v>84500630</v>
      </c>
      <c r="D11" s="6" t="n">
        <v>-2322143</v>
      </c>
    </row>
    <row r="12">
      <c r="A12" s="4" t="inlineStr">
        <is>
          <t>Gain (loss) from change in fair value of warrant liability</t>
        </is>
      </c>
      <c r="B12" s="6" t="n">
        <v>117770</v>
      </c>
      <c r="C12" s="6" t="n">
        <v>-3525846</v>
      </c>
      <c r="D12" s="6" t="n">
        <v>5091256</v>
      </c>
    </row>
    <row r="13">
      <c r="A13" s="4" t="inlineStr">
        <is>
          <t>Loss on extinguishment of Term Loan</t>
        </is>
      </c>
      <c r="B13" s="6" t="n">
        <v>0</v>
      </c>
      <c r="C13" s="6" t="n">
        <v>-4981461</v>
      </c>
      <c r="D13" s="6" t="n">
        <v>0</v>
      </c>
    </row>
    <row r="14">
      <c r="A14" s="4" t="inlineStr">
        <is>
          <t>Interest expense</t>
        </is>
      </c>
      <c r="B14" s="6" t="n">
        <v>0</v>
      </c>
      <c r="C14" s="6" t="n">
        <v>-3016817</v>
      </c>
      <c r="D14" s="6" t="n">
        <v>-15769768</v>
      </c>
    </row>
    <row r="15">
      <c r="A15" s="4" t="inlineStr">
        <is>
          <t>Other income, net</t>
        </is>
      </c>
      <c r="B15" s="6" t="n">
        <v>101172</v>
      </c>
      <c r="C15" s="6" t="n">
        <v>532085</v>
      </c>
      <c r="D15" s="6" t="n">
        <v>2822232</v>
      </c>
    </row>
    <row r="16">
      <c r="A16" s="4" t="inlineStr">
        <is>
          <t>Income (loss) before income taxes</t>
        </is>
      </c>
      <c r="B16" s="6" t="n">
        <v>89311741</v>
      </c>
      <c r="C16" s="6" t="n">
        <v>73508591</v>
      </c>
      <c r="D16" s="6" t="n">
        <v>-10178423</v>
      </c>
    </row>
    <row r="17">
      <c r="A17" s="4" t="inlineStr">
        <is>
          <t>(Provision) benefit for income taxes</t>
        </is>
      </c>
      <c r="B17" s="6" t="n">
        <v>-19860975</v>
      </c>
      <c r="C17" s="6" t="n">
        <v>-17166581</v>
      </c>
      <c r="D17" s="6" t="n">
        <v>2937276</v>
      </c>
    </row>
    <row r="18">
      <c r="A18" s="4" t="inlineStr">
        <is>
          <t>Net and comprehensive income (loss)</t>
        </is>
      </c>
      <c r="B18" s="5" t="n">
        <v>69450766</v>
      </c>
      <c r="C18" s="5" t="n">
        <v>56342010</v>
      </c>
      <c r="D18" s="5" t="n">
        <v>-7241147</v>
      </c>
    </row>
    <row r="19">
      <c r="A19" s="4" t="inlineStr">
        <is>
          <t>Basic earnings (loss) per share (in dollars per share)</t>
        </is>
      </c>
      <c r="B19" s="8" t="n">
        <v>0.92</v>
      </c>
      <c r="C19" s="8" t="n">
        <v>0.71</v>
      </c>
      <c r="D19" s="8" t="n">
        <v>-0.09</v>
      </c>
    </row>
    <row r="20">
      <c r="A20" s="4" t="inlineStr">
        <is>
          <t>Diluted earnings (loss) per share (in dollars per share)</t>
        </is>
      </c>
      <c r="B20" s="8" t="n">
        <v>0.91</v>
      </c>
      <c r="C20" s="8" t="n">
        <v>0.71</v>
      </c>
      <c r="D20" s="8" t="n">
        <v>-0.15</v>
      </c>
    </row>
    <row r="21">
      <c r="A21" s="4" t="inlineStr">
        <is>
          <t>Weighted average shares outstanding: basic (in shares)</t>
        </is>
      </c>
      <c r="B21" s="6" t="n">
        <v>75322194</v>
      </c>
      <c r="C21" s="6" t="n">
        <v>79259000</v>
      </c>
      <c r="D21" s="6" t="n">
        <v>81031254</v>
      </c>
    </row>
    <row r="22">
      <c r="A22" s="4" t="inlineStr">
        <is>
          <t>Weighted average shares outstanding: diluted (in shares)</t>
        </is>
      </c>
      <c r="B22" s="6" t="n">
        <v>76402716</v>
      </c>
      <c r="C22" s="6" t="n">
        <v>79437306</v>
      </c>
      <c r="D22" s="6" t="n">
        <v>82175023</v>
      </c>
    </row>
    <row r="23">
      <c r="A23" s="4" t="inlineStr">
        <is>
          <t>Product Sales and Supportive Services [Member]</t>
        </is>
      </c>
    </row>
    <row r="24">
      <c r="A24" s="3" t="inlineStr">
        <is>
          <t>Revenues</t>
        </is>
      </c>
    </row>
    <row r="25">
      <c r="A25" s="4" t="inlineStr">
        <is>
          <t>Total revenues</t>
        </is>
      </c>
      <c r="B25" s="5" t="n">
        <v>126802536</v>
      </c>
      <c r="C25" s="5" t="n">
        <v>115471071</v>
      </c>
      <c r="D25" s="5" t="n">
        <v>11190064</v>
      </c>
    </row>
    <row r="26">
      <c r="A26" s="4" t="inlineStr">
        <is>
          <t>Research and Development [Member]</t>
        </is>
      </c>
    </row>
    <row r="27">
      <c r="A27" s="3" t="inlineStr">
        <is>
          <t>Revenues</t>
        </is>
      </c>
    </row>
    <row r="28">
      <c r="A28" s="4" t="inlineStr">
        <is>
          <t>Total revenues</t>
        </is>
      </c>
      <c r="B28" s="5" t="n">
        <v>6867918</v>
      </c>
      <c r="C28" s="5" t="n">
        <v>9488233</v>
      </c>
      <c r="D28" s="5" t="n">
        <v>155520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er Share Data (Details Textual) - shares</t>
        </is>
      </c>
      <c r="B1" s="2" t="inlineStr">
        <is>
          <t>12 Months Ended</t>
        </is>
      </c>
    </row>
    <row r="2">
      <c r="B2" s="2" t="inlineStr">
        <is>
          <t>Dec. 31, 2021</t>
        </is>
      </c>
      <c r="C2" s="2" t="inlineStr">
        <is>
          <t>Dec. 31, 2020</t>
        </is>
      </c>
    </row>
    <row r="3">
      <c r="A3" s="4" t="inlineStr">
        <is>
          <t>Antidilutive Securities Excluded from Computation of Earnings Per Share, Amount (in shares)</t>
        </is>
      </c>
      <c r="B3" s="6" t="n">
        <v>29873</v>
      </c>
      <c r="C3" s="6" t="n">
        <v>11245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er Share Data - Reconciliation of the Basic and Diluted Loss Per Share (Details) - USD ($)</t>
        </is>
      </c>
      <c r="B1" s="2" t="inlineStr">
        <is>
          <t>12 Months Ended</t>
        </is>
      </c>
    </row>
    <row r="2">
      <c r="B2" s="2" t="inlineStr">
        <is>
          <t>Dec. 31, 2021</t>
        </is>
      </c>
      <c r="C2" s="2" t="inlineStr">
        <is>
          <t>Dec. 31, 2020</t>
        </is>
      </c>
      <c r="D2" s="2" t="inlineStr">
        <is>
          <t>Dec. 31, 2019</t>
        </is>
      </c>
    </row>
    <row r="3">
      <c r="A3" s="4" t="inlineStr">
        <is>
          <t>Net income (loss)</t>
        </is>
      </c>
      <c r="B3" s="5" t="n">
        <v>69450766</v>
      </c>
      <c r="C3" s="5" t="n">
        <v>56342010</v>
      </c>
      <c r="D3" s="5" t="n">
        <v>-7241147</v>
      </c>
    </row>
    <row r="4">
      <c r="A4" s="4" t="inlineStr">
        <is>
          <t>Less: Change in fair value of warrants</t>
        </is>
      </c>
      <c r="B4" s="6" t="n">
        <v>117770</v>
      </c>
      <c r="C4" s="6" t="n">
        <v>0</v>
      </c>
      <c r="D4" s="6" t="n">
        <v>5091256</v>
      </c>
    </row>
    <row r="5">
      <c r="A5" s="4" t="inlineStr">
        <is>
          <t>Net income (loss), adjusted for change in fair value of warrants for diluted earnings per share</t>
        </is>
      </c>
      <c r="B5" s="5" t="n">
        <v>69332996</v>
      </c>
      <c r="C5" s="5" t="n">
        <v>56342010</v>
      </c>
      <c r="D5" s="5" t="n">
        <v>-12332403</v>
      </c>
    </row>
    <row r="6">
      <c r="A6" s="4" t="inlineStr">
        <is>
          <t>Weighted average shares outstanding: basic (in shares)</t>
        </is>
      </c>
      <c r="B6" s="6" t="n">
        <v>75322194</v>
      </c>
      <c r="C6" s="6" t="n">
        <v>79259000</v>
      </c>
      <c r="D6" s="6" t="n">
        <v>81031254</v>
      </c>
    </row>
    <row r="7">
      <c r="A7" s="4" t="inlineStr">
        <is>
          <t>Effect of potential common shares (in shares)</t>
        </is>
      </c>
      <c r="B7" s="6" t="n">
        <v>1080522</v>
      </c>
      <c r="C7" s="6" t="n">
        <v>178306</v>
      </c>
      <c r="D7" s="6" t="n">
        <v>1143769</v>
      </c>
    </row>
    <row r="8">
      <c r="A8" s="4" t="inlineStr">
        <is>
          <t>Weighted-average shares: diluted (in shares)</t>
        </is>
      </c>
      <c r="B8" s="6" t="n">
        <v>76402716</v>
      </c>
      <c r="C8" s="6" t="n">
        <v>79437306</v>
      </c>
      <c r="D8" s="6" t="n">
        <v>82175023</v>
      </c>
    </row>
    <row r="9">
      <c r="A9" s="4" t="inlineStr">
        <is>
          <t>Earnings (loss) per share: basic (in dollars per share)</t>
        </is>
      </c>
      <c r="B9" s="8" t="n">
        <v>0.92</v>
      </c>
      <c r="C9" s="8" t="n">
        <v>0.71</v>
      </c>
      <c r="D9" s="8" t="n">
        <v>-0.09</v>
      </c>
    </row>
    <row r="10">
      <c r="A10" s="4" t="inlineStr">
        <is>
          <t>Earnings (loss) per share: diluted (in dollars per share)</t>
        </is>
      </c>
      <c r="B10" s="8" t="n">
        <v>0.91</v>
      </c>
      <c r="C10" s="8" t="n">
        <v>0.71</v>
      </c>
      <c r="D10" s="8" t="n">
        <v>-0.1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er Share Data - Antidilutive Securities Excluded from Computation (Details) - shares</t>
        </is>
      </c>
      <c r="B1" s="2" t="inlineStr">
        <is>
          <t>12 Months Ended</t>
        </is>
      </c>
    </row>
    <row r="2">
      <c r="B2" s="2" t="inlineStr">
        <is>
          <t>Dec. 31, 2021</t>
        </is>
      </c>
      <c r="C2" s="2" t="inlineStr">
        <is>
          <t>Dec. 31, 2020</t>
        </is>
      </c>
      <c r="D2" s="2" t="inlineStr">
        <is>
          <t>Dec. 31, 2019</t>
        </is>
      </c>
    </row>
    <row r="3">
      <c r="A3" s="4" t="inlineStr">
        <is>
          <t>Antidilutive securities (in shares)</t>
        </is>
      </c>
      <c r="B3" s="6" t="n">
        <v>29873</v>
      </c>
      <c r="C3" s="6" t="n">
        <v>1124585</v>
      </c>
    </row>
    <row r="4">
      <c r="A4" s="4" t="inlineStr">
        <is>
          <t>Share-based Payment Arrangement, Option [Member]</t>
        </is>
      </c>
    </row>
    <row r="5">
      <c r="A5" s="4" t="inlineStr">
        <is>
          <t>Antidilutive securities (in shares)</t>
        </is>
      </c>
      <c r="D5" s="6" t="n">
        <v>340284</v>
      </c>
    </row>
    <row r="6">
      <c r="A6" s="4" t="inlineStr">
        <is>
          <t>Stock Appreciation Rights (SARs) [Member]</t>
        </is>
      </c>
    </row>
    <row r="7">
      <c r="A7" s="4" t="inlineStr">
        <is>
          <t>Antidilutive securities (in shares)</t>
        </is>
      </c>
      <c r="D7" s="6" t="n">
        <v>1666</v>
      </c>
    </row>
    <row r="8">
      <c r="A8" s="4" t="inlineStr">
        <is>
          <t>Restricted Stock Units (Stock Settled) [Member]</t>
        </is>
      </c>
    </row>
    <row r="9">
      <c r="A9" s="4" t="inlineStr">
        <is>
          <t>Antidilutive securities (in shares)</t>
        </is>
      </c>
      <c r="D9" s="6" t="n">
        <v>52574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s>
  <sheetData>
    <row r="1">
      <c r="A1" s="1" t="inlineStr">
        <is>
          <t>Note 9 - Financial Instruments (Details Textual) $ / shares in Units, shares in Thousands</t>
        </is>
      </c>
      <c r="B1" s="2" t="inlineStr">
        <is>
          <t>12 Months Ended</t>
        </is>
      </c>
    </row>
    <row r="2">
      <c r="B2" s="2" t="inlineStr">
        <is>
          <t>Dec. 31, 2021USD ($)shares</t>
        </is>
      </c>
      <c r="C2" s="2" t="inlineStr">
        <is>
          <t>Dec. 31, 2020USD ($)shares</t>
        </is>
      </c>
      <c r="D2" s="2" t="inlineStr">
        <is>
          <t>Sep. 02, 2016USD ($)$ / sharesshares</t>
        </is>
      </c>
    </row>
    <row r="3">
      <c r="A3" s="4" t="inlineStr">
        <is>
          <t>Warrants and Rights Outstanding | $</t>
        </is>
      </c>
      <c r="B3" s="5" t="n">
        <v>6521441</v>
      </c>
      <c r="C3" s="5" t="n">
        <v>6639211</v>
      </c>
    </row>
    <row r="4">
      <c r="A4" s="4" t="inlineStr">
        <is>
          <t>The 2016 Warrant [Member]</t>
        </is>
      </c>
    </row>
    <row r="5">
      <c r="A5" s="4" t="inlineStr">
        <is>
          <t>Class of Warrant or Right Outstanding, Common Stock Value Used to Determine Number of Shares Called | $</t>
        </is>
      </c>
      <c r="D5" s="5" t="n">
        <v>4000000</v>
      </c>
    </row>
    <row r="6">
      <c r="A6" s="4" t="inlineStr">
        <is>
          <t>Class of Warrant or Right Outstanding, Common Stock Price Per Share Used to Determine Number of Shares Called (in dollars per share) | $ / shares</t>
        </is>
      </c>
      <c r="D6" s="8" t="n">
        <v>2.29</v>
      </c>
    </row>
    <row r="7">
      <c r="A7" s="4" t="inlineStr">
        <is>
          <t>Class of Warrant or Right, Subscription Price of Warrants or Rights (in dollars per share) | $ / shares</t>
        </is>
      </c>
      <c r="D7" s="9" t="n">
        <v>1.5</v>
      </c>
    </row>
    <row r="8">
      <c r="A8" s="4" t="inlineStr">
        <is>
          <t>Class of Warrant or Right, Exercise Price of Warrants or Rights (in dollars per share) | $ / shares</t>
        </is>
      </c>
      <c r="D8" s="8" t="n">
        <v>1.5</v>
      </c>
    </row>
    <row r="9">
      <c r="A9" s="4" t="inlineStr">
        <is>
          <t>Class of Warrant or Right, Number of Securities Called by Warrants or Rights (in shares) | shares</t>
        </is>
      </c>
      <c r="B9" s="6" t="n">
        <v>1000</v>
      </c>
      <c r="D9" s="6" t="n">
        <v>2700</v>
      </c>
    </row>
    <row r="10">
      <c r="A10" s="4" t="inlineStr">
        <is>
          <t>Class of Warrant or Right, Exercised During Period (in shares) | shares</t>
        </is>
      </c>
      <c r="B10" s="6" t="n">
        <v>0</v>
      </c>
      <c r="C10" s="6" t="n">
        <v>500</v>
      </c>
    </row>
    <row r="11">
      <c r="A11" s="4" t="inlineStr">
        <is>
          <t>Warrants and Rights Outstanding, Term (Year)</t>
        </is>
      </c>
      <c r="B11" s="4" t="inlineStr">
        <is>
          <t>10 years</t>
        </is>
      </c>
    </row>
    <row r="12">
      <c r="A12" s="4" t="inlineStr">
        <is>
          <t>Warrants and Rights Outstanding | $</t>
        </is>
      </c>
      <c r="D12" s="5" t="n">
        <v>5800000</v>
      </c>
    </row>
    <row r="13">
      <c r="A13" s="4" t="inlineStr">
        <is>
          <t>Warrants and Rights Outstanding, Measurement Input</t>
        </is>
      </c>
      <c r="B13" s="6" t="n">
        <v>6500000</v>
      </c>
      <c r="C13" s="6" t="n">
        <v>6600000</v>
      </c>
    </row>
    <row r="14">
      <c r="A14" s="4" t="inlineStr">
        <is>
          <t>The 2016 Warrant [Member] | Measurement Input, Risk Free Interest Rate [Member]</t>
        </is>
      </c>
    </row>
    <row r="15">
      <c r="A15" s="4" t="inlineStr">
        <is>
          <t>Warrants and Rights Outstanding, Measurement Input</t>
        </is>
      </c>
      <c r="B15" s="10" t="n">
        <v>0.0121</v>
      </c>
      <c r="C15" s="10" t="n">
        <v>0.0046</v>
      </c>
    </row>
    <row r="16">
      <c r="A16" s="4" t="inlineStr">
        <is>
          <t>The 2016 Warrant [Member] | Measurement Input, Expected Dividend Rate [Member]</t>
        </is>
      </c>
    </row>
    <row r="17">
      <c r="A17" s="4" t="inlineStr">
        <is>
          <t>Warrants and Rights Outstanding, Measurement Input</t>
        </is>
      </c>
      <c r="B17" s="6" t="n">
        <v>0</v>
      </c>
      <c r="C17" s="6" t="n">
        <v>0</v>
      </c>
    </row>
    <row r="18">
      <c r="A18" s="4" t="inlineStr">
        <is>
          <t>The 2016 Warrant [Member] | Measurement Input, Expected Term [Member]</t>
        </is>
      </c>
    </row>
    <row r="19">
      <c r="A19" s="4" t="inlineStr">
        <is>
          <t>Warrants and Rights Outstanding, Measurement Input</t>
        </is>
      </c>
      <c r="B19" s="11" t="n">
        <v>4.7</v>
      </c>
      <c r="C19" s="11" t="n">
        <v>5.7</v>
      </c>
    </row>
    <row r="20">
      <c r="A20" s="4" t="inlineStr">
        <is>
          <t>The 2016 Warrant [Member] | Measurement Input, Price Volatility [Member]</t>
        </is>
      </c>
    </row>
    <row r="21">
      <c r="A21" s="4" t="inlineStr">
        <is>
          <t>Warrants and Rights Outstanding, Measurement Input</t>
        </is>
      </c>
      <c r="B21" s="9" t="n">
        <v>0.55</v>
      </c>
      <c r="C21" s="9" t="n">
        <v>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Note 10 - Stockholders' Equity (Details Textual) - USD ($)</t>
        </is>
      </c>
      <c r="B1" s="2" t="inlineStr">
        <is>
          <t>12 Months Ended</t>
        </is>
      </c>
    </row>
    <row r="2">
      <c r="B2" s="2" t="inlineStr">
        <is>
          <t>Dec. 31, 2021</t>
        </is>
      </c>
      <c r="C2" s="2" t="inlineStr">
        <is>
          <t>Dec. 31, 2020</t>
        </is>
      </c>
      <c r="D2" s="2" t="inlineStr">
        <is>
          <t>Aug. 02, 2021</t>
        </is>
      </c>
      <c r="E2" s="2" t="inlineStr">
        <is>
          <t>Mar. 05, 2020</t>
        </is>
      </c>
    </row>
    <row r="3">
      <c r="A3" s="4" t="inlineStr">
        <is>
          <t>Capital Units, Authorized (in shares)</t>
        </is>
      </c>
      <c r="B3" s="6" t="n">
        <v>620000000</v>
      </c>
    </row>
    <row r="4">
      <c r="A4" s="4" t="inlineStr">
        <is>
          <t>Common Stock, Shares Authorized (in shares)</t>
        </is>
      </c>
      <c r="B4" s="6" t="n">
        <v>600000000</v>
      </c>
      <c r="C4" s="6" t="n">
        <v>600000000</v>
      </c>
    </row>
    <row r="5">
      <c r="A5" s="4" t="inlineStr">
        <is>
          <t>Preferred Stock, Shares Authorized (in shares)</t>
        </is>
      </c>
      <c r="B5" s="6" t="n">
        <v>20000000</v>
      </c>
    </row>
    <row r="6">
      <c r="A6" s="4" t="inlineStr">
        <is>
          <t>Preferred Stock, Shares Outstanding, Ending Balance (in shares)</t>
        </is>
      </c>
      <c r="B6" s="6" t="n">
        <v>0</v>
      </c>
      <c r="C6" s="6" t="n">
        <v>0</v>
      </c>
    </row>
    <row r="7">
      <c r="A7" s="4" t="inlineStr">
        <is>
          <t>Preferred Stock, Shares Issued, Total (in shares)</t>
        </is>
      </c>
      <c r="B7" s="6" t="n">
        <v>0</v>
      </c>
      <c r="C7" s="6" t="n">
        <v>0</v>
      </c>
    </row>
    <row r="8">
      <c r="A8" s="4" t="inlineStr">
        <is>
          <t>Stock Repurchase Program, Authorized Amount</t>
        </is>
      </c>
      <c r="E8" s="5" t="n">
        <v>50000000</v>
      </c>
    </row>
    <row r="9">
      <c r="A9" s="4" t="inlineStr">
        <is>
          <t>Stock Repurchased During Period, Value</t>
        </is>
      </c>
      <c r="B9" s="5" t="n">
        <v>26021519</v>
      </c>
      <c r="C9" s="5" t="n">
        <v>28502946</v>
      </c>
    </row>
    <row r="10">
      <c r="A10" s="4" t="inlineStr">
        <is>
          <t>Share Repurchase Program Authorized 2020 [Member]</t>
        </is>
      </c>
    </row>
    <row r="11">
      <c r="A11" s="4" t="inlineStr">
        <is>
          <t>Stock Repurchased During Period, Shares (in shares)</t>
        </is>
      </c>
      <c r="B11" s="6" t="n">
        <v>3200000</v>
      </c>
    </row>
    <row r="12">
      <c r="A12" s="4" t="inlineStr">
        <is>
          <t>Stock Repurchased During Period, Value</t>
        </is>
      </c>
      <c r="B12" s="5" t="n">
        <v>21500000</v>
      </c>
    </row>
    <row r="13">
      <c r="A13" s="4" t="inlineStr">
        <is>
          <t>New Repurchase Authorization [Member]</t>
        </is>
      </c>
    </row>
    <row r="14">
      <c r="A14" s="4" t="inlineStr">
        <is>
          <t>Stock Repurchase Program, Authorized Amount</t>
        </is>
      </c>
      <c r="D14" s="5" t="n">
        <v>50000000</v>
      </c>
    </row>
    <row r="15">
      <c r="A15" s="4" t="inlineStr">
        <is>
          <t>Stock Repurchased During Period, Shares (in shares)</t>
        </is>
      </c>
      <c r="B15" s="6" t="n">
        <v>600000</v>
      </c>
    </row>
    <row r="16">
      <c r="A16" s="4" t="inlineStr">
        <is>
          <t>Stock Repurchased During Period, Value</t>
        </is>
      </c>
      <c r="B16" s="5" t="n">
        <v>4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3" customWidth="1" min="5" max="5"/>
    <col width="14" customWidth="1" min="6" max="6"/>
    <col width="13" customWidth="1" min="7" max="7"/>
  </cols>
  <sheetData>
    <row r="1">
      <c r="A1" s="1" t="inlineStr">
        <is>
          <t>Note 11 - Stock Compensation Plans (Details Textual) - USD ($)</t>
        </is>
      </c>
      <c r="B1" s="2" t="inlineStr">
        <is>
          <t>12 Months Ended</t>
        </is>
      </c>
    </row>
    <row r="2">
      <c r="B2" s="2" t="inlineStr">
        <is>
          <t>Dec. 31, 2021</t>
        </is>
      </c>
      <c r="C2" s="2" t="inlineStr">
        <is>
          <t>Dec. 31, 2020</t>
        </is>
      </c>
      <c r="D2" s="2" t="inlineStr">
        <is>
          <t>Dec. 31, 2019</t>
        </is>
      </c>
      <c r="E2" s="2" t="inlineStr">
        <is>
          <t>May 23, 2017</t>
        </is>
      </c>
      <c r="F2" s="2" t="inlineStr">
        <is>
          <t>Apr. 25, 2012</t>
        </is>
      </c>
      <c r="G2" s="2" t="inlineStr">
        <is>
          <t>May 17, 2011</t>
        </is>
      </c>
    </row>
    <row r="3">
      <c r="A3" s="4" t="inlineStr">
        <is>
          <t>Share-based Payment Arrangement, Expense</t>
        </is>
      </c>
      <c r="B3" s="5" t="n">
        <v>1300000</v>
      </c>
      <c r="C3" s="5" t="n">
        <v>1400000</v>
      </c>
      <c r="D3" s="5" t="n">
        <v>2100000</v>
      </c>
    </row>
    <row r="4">
      <c r="A4" s="4" t="inlineStr">
        <is>
          <t>Share-based Compensation Arrangement by Share-based Payment Award, Options, Vested in Period, Fair Value</t>
        </is>
      </c>
      <c r="B4" s="5" t="n">
        <v>258000</v>
      </c>
      <c r="C4" s="6" t="n">
        <v>383000</v>
      </c>
    </row>
    <row r="5">
      <c r="A5" s="4" t="inlineStr">
        <is>
          <t>Share-based Compensation Arrangement by Share-based Payment Award, Options, Exercises in Period (in shares)</t>
        </is>
      </c>
      <c r="B5" s="6" t="n">
        <v>0</v>
      </c>
    </row>
    <row r="6">
      <c r="A6" s="4" t="inlineStr">
        <is>
          <t>Share-based Compensation Arrangement by Share-based Payment Award, Options, Exercises in Period, Intrinsic Value</t>
        </is>
      </c>
      <c r="C6" s="5" t="n">
        <v>87000</v>
      </c>
      <c r="D6" s="5" t="n">
        <v>76000</v>
      </c>
    </row>
    <row r="7">
      <c r="A7" s="4" t="inlineStr">
        <is>
          <t>Stock Options [Member]</t>
        </is>
      </c>
    </row>
    <row r="8">
      <c r="A8" s="4" t="inlineStr">
        <is>
          <t>Share-based Payment Arrangement, Nonvested Award, Option, Cost Not yet Recognized, Amount</t>
        </is>
      </c>
      <c r="B8" s="5" t="n">
        <v>0</v>
      </c>
    </row>
    <row r="9">
      <c r="A9" s="4" t="inlineStr">
        <is>
          <t>Share-based Compensation Arrangement by Share-based Payment Award, Options, Exercises in Period (in shares)</t>
        </is>
      </c>
      <c r="B9" s="6" t="n">
        <v>0</v>
      </c>
    </row>
    <row r="10">
      <c r="A10" s="4" t="inlineStr">
        <is>
          <t>Restricted Stock Units (RSUs) [Member]</t>
        </is>
      </c>
    </row>
    <row r="11">
      <c r="A11" s="4" t="inlineStr">
        <is>
          <t>Share-based Payment Arrangement, Nonvested Award, Excluding Option, Cost Not yet Recognized, Amount</t>
        </is>
      </c>
      <c r="B11" s="5" t="n">
        <v>1400000</v>
      </c>
    </row>
    <row r="12">
      <c r="A12" s="4" t="inlineStr">
        <is>
          <t>Share-based Payment Arrangement, Nonvested Award, Cost Not yet Recognized, Period for Recognition (Year)</t>
        </is>
      </c>
      <c r="B12" s="4" t="inlineStr">
        <is>
          <t>10 months 24 days</t>
        </is>
      </c>
    </row>
    <row r="13">
      <c r="A13" s="4" t="inlineStr">
        <is>
          <t>Share-based Compensation Arrangement by Share-based Payment Award, Equity Instruments Other than Options, Grants in Period, Weighted Average Grant Date Fair Value (in dollars per share)</t>
        </is>
      </c>
      <c r="B13" s="8" t="n">
        <v>6.95</v>
      </c>
      <c r="C13" s="8" t="n">
        <v>5.95</v>
      </c>
      <c r="D13" s="8" t="n">
        <v>5.84</v>
      </c>
    </row>
    <row r="14">
      <c r="A14" s="4" t="inlineStr">
        <is>
          <t>Share-based Compensation Arrangement by Share-based Payment Award, Equity Instruments Other than Options, Vested in Period, Fair Value</t>
        </is>
      </c>
      <c r="B14" s="5" t="n">
        <v>900000</v>
      </c>
      <c r="C14" s="5" t="n">
        <v>1000000</v>
      </c>
      <c r="D14" s="5" t="n">
        <v>1600000</v>
      </c>
    </row>
    <row r="15">
      <c r="A15" s="4" t="inlineStr">
        <is>
          <t>Restricted Stock Units (RSUs) [Member] | Director [Member]</t>
        </is>
      </c>
    </row>
    <row r="16">
      <c r="A16" s="4" t="inlineStr">
        <is>
          <t>Share-based Compensation Arrangement by Share-based Payment Award, Award Vesting Period (Year)</t>
        </is>
      </c>
      <c r="B16" s="4" t="inlineStr">
        <is>
          <t>1 year</t>
        </is>
      </c>
    </row>
    <row r="17">
      <c r="A17" s="4" t="inlineStr">
        <is>
          <t>Share-Based Compensation Arrangement by Share-Based Payment Award, Equity Instruments Other than Options, Outstanding Number to be Settled in Cash (in shares)</t>
        </is>
      </c>
      <c r="B17" s="6" t="n">
        <v>54792</v>
      </c>
    </row>
    <row r="18">
      <c r="A18" s="4" t="inlineStr">
        <is>
          <t>The 2010 Stock Incentive Plan [Member]</t>
        </is>
      </c>
    </row>
    <row r="19">
      <c r="A19" s="4" t="inlineStr">
        <is>
          <t>Share-based Compensation Arrangement by Share-based Payment Award, Number of Shares Authorized (in shares)</t>
        </is>
      </c>
      <c r="E19" s="6" t="n">
        <v>8500000</v>
      </c>
      <c r="F19" s="6" t="n">
        <v>4500000</v>
      </c>
      <c r="G19" s="6" t="n">
        <v>2000000</v>
      </c>
    </row>
    <row r="20">
      <c r="A20" s="4" t="inlineStr">
        <is>
          <t>Share-based Compensation Arrangement by Share-based Payment Award, Expiration Period (Year)</t>
        </is>
      </c>
      <c r="B20" s="4" t="inlineStr">
        <is>
          <t>1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Note 11 - Stock Compensation Plans - Stock Options Activity (Details) $ / shares in Units, $ in Millions</t>
        </is>
      </c>
      <c r="B1" s="2" t="inlineStr">
        <is>
          <t>12 Months Ended</t>
        </is>
      </c>
    </row>
    <row r="2">
      <c r="B2" s="2" t="inlineStr">
        <is>
          <t>Dec. 31, 2021USD ($)$ / sharesshares</t>
        </is>
      </c>
    </row>
    <row r="3">
      <c r="A3" s="4" t="inlineStr">
        <is>
          <t>Exercised (in shares)</t>
        </is>
      </c>
      <c r="B3" s="6" t="n">
        <v>0</v>
      </c>
    </row>
    <row r="4">
      <c r="A4" s="4" t="inlineStr">
        <is>
          <t>Stock Options [Member]</t>
        </is>
      </c>
    </row>
    <row r="5">
      <c r="A5" s="4" t="inlineStr">
        <is>
          <t>Outstanding (in shares)</t>
        </is>
      </c>
      <c r="B5" s="6" t="n">
        <v>253000</v>
      </c>
    </row>
    <row r="6">
      <c r="A6" s="4" t="inlineStr">
        <is>
          <t>Outstanding, weighted average exercise price (in dollars per share) | $ / shares</t>
        </is>
      </c>
      <c r="B6" s="8" t="n">
        <v>9.779999999999999</v>
      </c>
    </row>
    <row r="7">
      <c r="A7" s="4" t="inlineStr">
        <is>
          <t>Granted (in shares)</t>
        </is>
      </c>
      <c r="B7" s="6" t="n">
        <v>50000</v>
      </c>
    </row>
    <row r="8">
      <c r="A8" s="4" t="inlineStr">
        <is>
          <t>Granted, weighted average exercise price (in dollars per share) | $ / shares</t>
        </is>
      </c>
      <c r="B8" s="8" t="n">
        <v>6.57</v>
      </c>
    </row>
    <row r="9">
      <c r="A9" s="4" t="inlineStr">
        <is>
          <t>Exercised (in shares)</t>
        </is>
      </c>
      <c r="B9" s="6" t="n">
        <v>0</v>
      </c>
    </row>
    <row r="10">
      <c r="A10" s="4" t="inlineStr">
        <is>
          <t>Exercised, weighted average exercise price (in dollars per share) | $ / shares</t>
        </is>
      </c>
      <c r="B10" s="5" t="n">
        <v>0</v>
      </c>
    </row>
    <row r="11">
      <c r="A11" s="4" t="inlineStr">
        <is>
          <t>Canceled/Expired (in shares)</t>
        </is>
      </c>
      <c r="B11" s="6" t="n">
        <v>-153000</v>
      </c>
    </row>
    <row r="12">
      <c r="A12" s="4" t="inlineStr">
        <is>
          <t>Canceled/Expired, weighted average exercise price (in dollars per share) | $ / shares</t>
        </is>
      </c>
      <c r="B12" s="8" t="n">
        <v>12.53</v>
      </c>
    </row>
    <row r="13">
      <c r="A13" s="4" t="inlineStr">
        <is>
          <t>Outstanding (in shares)</t>
        </is>
      </c>
      <c r="B13" s="6" t="n">
        <v>150000</v>
      </c>
    </row>
    <row r="14">
      <c r="A14" s="4" t="inlineStr">
        <is>
          <t>Outstanding, weighted average exercise price (in dollars per share) | $ / shares</t>
        </is>
      </c>
      <c r="B14" s="8" t="n">
        <v>5.9</v>
      </c>
    </row>
    <row r="15">
      <c r="A15" s="4" t="inlineStr">
        <is>
          <t>Outstanding, weighted average remaining life (Year)</t>
        </is>
      </c>
      <c r="B15" s="4" t="inlineStr">
        <is>
          <t>8 years 2 months 4 days</t>
        </is>
      </c>
    </row>
    <row r="16">
      <c r="A16" s="4" t="inlineStr">
        <is>
          <t>Outstanding, aggregate intrinsic value | $</t>
        </is>
      </c>
      <c r="B16" s="5" t="n">
        <v>243</v>
      </c>
    </row>
    <row r="17">
      <c r="A17" s="4" t="inlineStr">
        <is>
          <t>Vested (in shares)</t>
        </is>
      </c>
      <c r="B17" s="6" t="n">
        <v>150000</v>
      </c>
    </row>
    <row r="18">
      <c r="A18" s="4" t="inlineStr">
        <is>
          <t>Vested, weighted average exercise price (in dollars per share) | $ / shares</t>
        </is>
      </c>
      <c r="B18" s="8" t="n">
        <v>5.9</v>
      </c>
    </row>
    <row r="19">
      <c r="A19" s="4" t="inlineStr">
        <is>
          <t>Vested, weighted average remaining life (Year)</t>
        </is>
      </c>
      <c r="B19" s="4" t="inlineStr">
        <is>
          <t>8 years 2 months 4 days</t>
        </is>
      </c>
    </row>
    <row r="20">
      <c r="A20" s="4" t="inlineStr">
        <is>
          <t>Vested, aggregate intrinsic value | $</t>
        </is>
      </c>
      <c r="B20" s="5" t="n">
        <v>243</v>
      </c>
    </row>
    <row r="21">
      <c r="A21" s="4" t="inlineStr">
        <is>
          <t>Exercisable (in shares)</t>
        </is>
      </c>
      <c r="B21" s="6" t="n">
        <v>150000</v>
      </c>
    </row>
    <row r="22">
      <c r="A22" s="4" t="inlineStr">
        <is>
          <t>Exercisable, weighted average exercise price (in dollars per share) | $ / shares</t>
        </is>
      </c>
      <c r="B22" s="8" t="n">
        <v>5.9</v>
      </c>
    </row>
    <row r="23">
      <c r="A23" s="4" t="inlineStr">
        <is>
          <t>Exercisable, weighted average remaining life (Year)</t>
        </is>
      </c>
      <c r="B23" s="4" t="inlineStr">
        <is>
          <t>8 years 2 months 4 days</t>
        </is>
      </c>
    </row>
    <row r="24">
      <c r="A24" s="4" t="inlineStr">
        <is>
          <t>Exercisable, aggregate intrinsic value | $</t>
        </is>
      </c>
      <c r="B24" s="5" t="n">
        <v>2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 width="14" customWidth="1" min="5" max="5"/>
  </cols>
  <sheetData>
    <row r="1">
      <c r="A1" s="1" t="inlineStr">
        <is>
          <t>Note 11 - Stock Compensation Plans - Restricted Stock and Restricted Stock Units (Details) - Restricted Stock Units (RSUs) [Member] - $ / shares</t>
        </is>
      </c>
      <c r="C1" s="2" t="inlineStr">
        <is>
          <t>12 Months Ended</t>
        </is>
      </c>
    </row>
    <row r="2">
      <c r="C2" s="2" t="inlineStr">
        <is>
          <t>Dec. 31, 2021</t>
        </is>
      </c>
      <c r="D2" s="2" t="inlineStr">
        <is>
          <t>Dec. 31, 2020</t>
        </is>
      </c>
      <c r="E2" s="2" t="inlineStr">
        <is>
          <t>Dec. 31, 2019</t>
        </is>
      </c>
    </row>
    <row r="3">
      <c r="A3" s="4" t="inlineStr">
        <is>
          <t>Outstanding (in shares)</t>
        </is>
      </c>
      <c r="C3" s="6" t="n">
        <v>167416</v>
      </c>
    </row>
    <row r="4">
      <c r="A4" s="4" t="inlineStr">
        <is>
          <t>Outstanding, weighted average grant date fair value (in dollars per share)</t>
        </is>
      </c>
      <c r="C4" s="8" t="n">
        <v>5.86</v>
      </c>
    </row>
    <row r="5">
      <c r="A5" s="4" t="inlineStr">
        <is>
          <t>Granted (1) (in shares)</t>
        </is>
      </c>
      <c r="B5" s="4" t="inlineStr">
        <is>
          <t>[1]</t>
        </is>
      </c>
      <c r="C5" s="6" t="n">
        <v>324793</v>
      </c>
    </row>
    <row r="6">
      <c r="A6" s="4" t="inlineStr">
        <is>
          <t>Share-based Compensation Arrangement by Share-based Payment Award, Equity Instruments Other than Options, Grants in Period, Weighted Average Grant Date Fair Value (in dollars per share)</t>
        </is>
      </c>
      <c r="C6" s="8" t="n">
        <v>6.95</v>
      </c>
      <c r="D6" s="8" t="n">
        <v>5.95</v>
      </c>
      <c r="E6" s="8" t="n">
        <v>5.84</v>
      </c>
    </row>
    <row r="7">
      <c r="A7" s="4" t="inlineStr">
        <is>
          <t>Vested and released (in shares)</t>
        </is>
      </c>
      <c r="C7" s="6" t="n">
        <v>-162876</v>
      </c>
    </row>
    <row r="8">
      <c r="A8" s="4" t="inlineStr">
        <is>
          <t>Vested and released, weighted average grant date fair value (in dollars per share)</t>
        </is>
      </c>
      <c r="C8" s="8" t="n">
        <v>5.82</v>
      </c>
    </row>
    <row r="9">
      <c r="A9" s="4" t="inlineStr">
        <is>
          <t>Canceled/Expired (in shares)</t>
        </is>
      </c>
      <c r="C9" s="6" t="n">
        <v>0</v>
      </c>
    </row>
    <row r="10">
      <c r="A10" s="4" t="inlineStr">
        <is>
          <t>Canceled/Expired, weighted average grant date fair value (in dollars per share)</t>
        </is>
      </c>
      <c r="C10" s="5" t="n">
        <v>0</v>
      </c>
    </row>
    <row r="11">
      <c r="A11" s="4" t="inlineStr">
        <is>
          <t>Outstanding (in shares)</t>
        </is>
      </c>
      <c r="C11" s="6" t="n">
        <v>329333</v>
      </c>
      <c r="D11" s="6" t="n">
        <v>167416</v>
      </c>
    </row>
    <row r="12">
      <c r="A12" s="4" t="inlineStr">
        <is>
          <t>Outstanding, weighted average grant date fair value (in dollars per share)</t>
        </is>
      </c>
      <c r="C12" s="8" t="n">
        <v>6.95</v>
      </c>
      <c r="D12" s="8" t="n">
        <v>5.86</v>
      </c>
    </row>
    <row r="13"/>
    <row r="14">
      <c r="A14" s="4" t="inlineStr">
        <is>
          <t>[1]</t>
        </is>
      </c>
      <c r="B14" s="4" t="inlineStr">
        <is>
          <t>includes 54,792 awards which are expected to be settled in cash.</t>
        </is>
      </c>
    </row>
  </sheetData>
  <mergeCells count="4">
    <mergeCell ref="A1:B2"/>
    <mergeCell ref="C1:E1"/>
    <mergeCell ref="A13:D13"/>
    <mergeCell ref="B14:D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Income Taxes (Details Textual) - USD ($)</t>
        </is>
      </c>
      <c r="B1" s="2" t="inlineStr">
        <is>
          <t>12 Months Ended</t>
        </is>
      </c>
    </row>
    <row r="2">
      <c r="B2" s="2" t="inlineStr">
        <is>
          <t>Dec. 31, 2021</t>
        </is>
      </c>
      <c r="C2" s="2" t="inlineStr">
        <is>
          <t>Dec. 31, 2020</t>
        </is>
      </c>
      <c r="D2" s="2" t="inlineStr">
        <is>
          <t>Dec. 31, 2019</t>
        </is>
      </c>
    </row>
    <row r="3">
      <c r="A3" s="4" t="inlineStr">
        <is>
          <t>Effective Income Tax Rate Reconciliation, at Federal Statutory Income Tax Rate, Percent</t>
        </is>
      </c>
      <c r="B3" s="4" t="inlineStr">
        <is>
          <t>21.00%</t>
        </is>
      </c>
      <c r="C3" s="4" t="inlineStr">
        <is>
          <t>21.00%</t>
        </is>
      </c>
      <c r="D3" s="4" t="inlineStr">
        <is>
          <t>21.00%</t>
        </is>
      </c>
    </row>
    <row r="4">
      <c r="A4" s="4" t="inlineStr">
        <is>
          <t>Unrecognized Tax Benefits that Would Impact Effective Tax Rate</t>
        </is>
      </c>
      <c r="B4" s="5" t="n">
        <v>5600000</v>
      </c>
    </row>
    <row r="5">
      <c r="A5" s="4" t="inlineStr">
        <is>
          <t>Unrecognized Tax Benefits, Income Tax Penalties and Interest Expense, Total</t>
        </is>
      </c>
      <c r="B5" s="5" t="n">
        <v>95000</v>
      </c>
      <c r="C5" s="5" t="n">
        <v>65000</v>
      </c>
    </row>
    <row r="6">
      <c r="A6" s="4" t="inlineStr">
        <is>
          <t>Domestic Tax Authority [Member]</t>
        </is>
      </c>
    </row>
    <row r="7">
      <c r="A7" s="4" t="inlineStr">
        <is>
          <t>Open Tax Year</t>
        </is>
      </c>
      <c r="B7" s="4" t="inlineStr">
        <is>
          <t>2018 2019 2020 2021</t>
        </is>
      </c>
    </row>
    <row r="8">
      <c r="A8" s="4" t="inlineStr">
        <is>
          <t>State and Local Jurisdiction [Member]</t>
        </is>
      </c>
    </row>
    <row r="9">
      <c r="A9" s="4" t="inlineStr">
        <is>
          <t>Open Tax Year</t>
        </is>
      </c>
      <c r="B9" s="4" t="inlineStr">
        <is>
          <t>2017 2018 2019 2020 2021</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Expense Benefit (Details) - USD ($)</t>
        </is>
      </c>
      <c r="B1" s="2" t="inlineStr">
        <is>
          <t>12 Months Ended</t>
        </is>
      </c>
    </row>
    <row r="2">
      <c r="B2" s="2" t="inlineStr">
        <is>
          <t>Dec. 31, 2021</t>
        </is>
      </c>
      <c r="C2" s="2" t="inlineStr">
        <is>
          <t>Dec. 31, 2020</t>
        </is>
      </c>
      <c r="D2" s="2" t="inlineStr">
        <is>
          <t>Dec. 31, 2019</t>
        </is>
      </c>
    </row>
    <row r="3">
      <c r="A3" s="4" t="inlineStr">
        <is>
          <t>Federal</t>
        </is>
      </c>
      <c r="B3" s="5" t="n">
        <v>19211782</v>
      </c>
      <c r="C3" s="5" t="n">
        <v>5111667</v>
      </c>
      <c r="D3" s="5" t="n">
        <v>-663114</v>
      </c>
    </row>
    <row r="4">
      <c r="A4" s="4" t="inlineStr">
        <is>
          <t>State and local</t>
        </is>
      </c>
      <c r="B4" s="6" t="n">
        <v>513753</v>
      </c>
      <c r="C4" s="6" t="n">
        <v>447965</v>
      </c>
      <c r="D4" s="6" t="n">
        <v>143455</v>
      </c>
    </row>
    <row r="5">
      <c r="A5" s="4" t="inlineStr">
        <is>
          <t>Foreign, current</t>
        </is>
      </c>
      <c r="B5" s="6" t="n">
        <v>13994</v>
      </c>
      <c r="C5" s="6" t="n">
        <v>0</v>
      </c>
      <c r="D5" s="6" t="n">
        <v>0</v>
      </c>
    </row>
    <row r="6">
      <c r="A6" s="4" t="inlineStr">
        <is>
          <t>Total current provision (benefit)</t>
        </is>
      </c>
      <c r="B6" s="6" t="n">
        <v>19739529</v>
      </c>
      <c r="C6" s="6" t="n">
        <v>5559632</v>
      </c>
      <c r="D6" s="6" t="n">
        <v>-519659</v>
      </c>
    </row>
    <row r="7">
      <c r="A7" s="4" t="inlineStr">
        <is>
          <t>Federal</t>
        </is>
      </c>
      <c r="B7" s="6" t="n">
        <v>89947</v>
      </c>
      <c r="C7" s="6" t="n">
        <v>11375962</v>
      </c>
      <c r="D7" s="6" t="n">
        <v>-2092585</v>
      </c>
    </row>
    <row r="8">
      <c r="A8" s="4" t="inlineStr">
        <is>
          <t>State and local</t>
        </is>
      </c>
      <c r="B8" s="6" t="n">
        <v>31499</v>
      </c>
      <c r="C8" s="6" t="n">
        <v>230987</v>
      </c>
      <c r="D8" s="6" t="n">
        <v>-325032</v>
      </c>
    </row>
    <row r="9">
      <c r="A9" s="4" t="inlineStr">
        <is>
          <t>Foreign, deferred</t>
        </is>
      </c>
      <c r="B9" s="6" t="n">
        <v>0</v>
      </c>
      <c r="C9" s="6" t="n">
        <v>0</v>
      </c>
      <c r="D9" s="6" t="n">
        <v>0</v>
      </c>
    </row>
    <row r="10">
      <c r="A10" s="4" t="inlineStr">
        <is>
          <t>Total deferred provision (benefit)</t>
        </is>
      </c>
      <c r="B10" s="6" t="n">
        <v>121446</v>
      </c>
      <c r="C10" s="6" t="n">
        <v>11606949</v>
      </c>
      <c r="D10" s="6" t="n">
        <v>-2417617</v>
      </c>
    </row>
    <row r="11">
      <c r="A11" s="4" t="inlineStr">
        <is>
          <t>Total provision (benefit)</t>
        </is>
      </c>
      <c r="B11" s="5" t="n">
        <v>19860975</v>
      </c>
      <c r="C11" s="5" t="n">
        <v>17166581</v>
      </c>
      <c r="D11" s="5" t="n">
        <v>-293727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solidated Statements of Changes in Stockholders' Equity / (Deficienc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6" t="n">
        <v>80763350</v>
      </c>
    </row>
    <row r="3">
      <c r="A3" s="4" t="inlineStr">
        <is>
          <t>Balance at Dec. 31, 2018</t>
        </is>
      </c>
      <c r="B3" s="5" t="n">
        <v>8076</v>
      </c>
      <c r="C3" s="5" t="n">
        <v>218697872</v>
      </c>
      <c r="D3" s="5" t="n">
        <v>-115791261</v>
      </c>
      <c r="E3" s="5" t="n">
        <v>0</v>
      </c>
      <c r="F3" s="5" t="n">
        <v>102914687</v>
      </c>
    </row>
    <row r="4">
      <c r="A4" s="4" t="inlineStr">
        <is>
          <t>Net income (loss)</t>
        </is>
      </c>
      <c r="B4" s="4" t="inlineStr">
        <is>
          <t xml:space="preserve"> </t>
        </is>
      </c>
      <c r="C4" s="4" t="inlineStr">
        <is>
          <t xml:space="preserve"> </t>
        </is>
      </c>
      <c r="D4" s="6" t="n">
        <v>-7241147</v>
      </c>
      <c r="E4" s="4" t="inlineStr">
        <is>
          <t xml:space="preserve"> </t>
        </is>
      </c>
      <c r="F4" s="6" t="n">
        <v>-7241147</v>
      </c>
    </row>
    <row r="5">
      <c r="A5" s="4" t="inlineStr">
        <is>
          <t>Issuance of common stock upon exercise of stock options (in shares)</t>
        </is>
      </c>
      <c r="B5" s="6" t="n">
        <v>9769</v>
      </c>
    </row>
    <row r="6">
      <c r="A6" s="4" t="inlineStr">
        <is>
          <t>Issuance of common stock upon exercise of stock options</t>
        </is>
      </c>
      <c r="B6" s="5" t="n">
        <v>1</v>
      </c>
      <c r="C6" s="6" t="n">
        <v>-1</v>
      </c>
      <c r="D6" s="4" t="inlineStr">
        <is>
          <t xml:space="preserve"> </t>
        </is>
      </c>
      <c r="E6" s="4" t="inlineStr">
        <is>
          <t xml:space="preserve"> </t>
        </is>
      </c>
      <c r="F6" s="6" t="n">
        <v>0</v>
      </c>
    </row>
    <row r="7">
      <c r="A7" s="4" t="inlineStr">
        <is>
          <t>Issuance of common stock upon vesting of RSUs and exercise of stock-settled appreciation rights (in shares)</t>
        </is>
      </c>
      <c r="B7" s="6" t="n">
        <v>515888</v>
      </c>
    </row>
    <row r="8">
      <c r="A8" s="4" t="inlineStr">
        <is>
          <t>Issuance of common stock upon vesting of RSUs and exercise of stock-settled appreciation rights</t>
        </is>
      </c>
      <c r="B8" s="5" t="n">
        <v>52</v>
      </c>
      <c r="D8" s="4" t="inlineStr">
        <is>
          <t xml:space="preserve"> </t>
        </is>
      </c>
      <c r="E8" s="4" t="inlineStr">
        <is>
          <t xml:space="preserve"> </t>
        </is>
      </c>
      <c r="F8" s="6" t="n">
        <v>0</v>
      </c>
    </row>
    <row r="9">
      <c r="A9" s="4" t="inlineStr">
        <is>
          <t>Issuance of common stock upon vesting of RSUs and exercise of stock-settled appreciation rights</t>
        </is>
      </c>
      <c r="C9" s="6" t="n">
        <v>-52</v>
      </c>
    </row>
    <row r="10">
      <c r="A10" s="4" t="inlineStr">
        <is>
          <t>Issuance of common stock to employees (in shares)</t>
        </is>
      </c>
      <c r="B10" s="6" t="n">
        <v>53332</v>
      </c>
    </row>
    <row r="11">
      <c r="A11" s="4" t="inlineStr">
        <is>
          <t>Issuance of common stock to employees</t>
        </is>
      </c>
      <c r="B11" s="5" t="n">
        <v>5</v>
      </c>
      <c r="C11" s="6" t="n">
        <v>-5</v>
      </c>
      <c r="D11" s="4" t="inlineStr">
        <is>
          <t xml:space="preserve"> </t>
        </is>
      </c>
      <c r="E11" s="4" t="inlineStr">
        <is>
          <t xml:space="preserve"> </t>
        </is>
      </c>
      <c r="F11" s="6" t="n">
        <v>0</v>
      </c>
    </row>
    <row r="12">
      <c r="A12" s="4" t="inlineStr">
        <is>
          <t>Issuance of common stock upon exercise of warrants (in shares)</t>
        </is>
      </c>
      <c r="B12" s="6" t="n">
        <v>159782</v>
      </c>
    </row>
    <row r="13">
      <c r="A13" s="4" t="inlineStr">
        <is>
          <t>Issuance of common stock upon exercise of warrants</t>
        </is>
      </c>
      <c r="B13" s="5" t="n">
        <v>16</v>
      </c>
      <c r="C13" s="6" t="n">
        <v>1172785</v>
      </c>
      <c r="D13" s="4" t="inlineStr">
        <is>
          <t xml:space="preserve"> </t>
        </is>
      </c>
      <c r="E13" s="4" t="inlineStr">
        <is>
          <t xml:space="preserve"> </t>
        </is>
      </c>
      <c r="F13" s="6" t="n">
        <v>1172801</v>
      </c>
    </row>
    <row r="14">
      <c r="A14" s="4" t="inlineStr">
        <is>
          <t>Payment of common stock tendered for employee stock-based compensation tax obligations (in shares)</t>
        </is>
      </c>
      <c r="B14" s="6" t="n">
        <v>-232253</v>
      </c>
    </row>
    <row r="15">
      <c r="A15" s="4" t="inlineStr">
        <is>
          <t>Payment of common stock tendered for employee stock-based compensation tax obligations</t>
        </is>
      </c>
      <c r="B15" s="5" t="n">
        <v>-23</v>
      </c>
      <c r="C15" s="6" t="n">
        <v>-1176556</v>
      </c>
      <c r="D15" s="4" t="inlineStr">
        <is>
          <t xml:space="preserve"> </t>
        </is>
      </c>
      <c r="E15" s="4" t="inlineStr">
        <is>
          <t xml:space="preserve"> </t>
        </is>
      </c>
      <c r="F15" s="6" t="n">
        <v>-1176579</v>
      </c>
    </row>
    <row r="16">
      <c r="A16" s="4" t="inlineStr">
        <is>
          <t>Stock-based compensation</t>
        </is>
      </c>
      <c r="B16" s="4" t="inlineStr">
        <is>
          <t xml:space="preserve"> </t>
        </is>
      </c>
      <c r="C16" s="6" t="n">
        <v>2113994</v>
      </c>
      <c r="D16" s="4" t="inlineStr">
        <is>
          <t xml:space="preserve"> </t>
        </is>
      </c>
      <c r="E16" s="4" t="inlineStr">
        <is>
          <t xml:space="preserve"> </t>
        </is>
      </c>
      <c r="F16" s="6" t="n">
        <v>2113994</v>
      </c>
    </row>
    <row r="17">
      <c r="A17" s="4" t="inlineStr">
        <is>
          <t>Balance (in shares) at Dec. 31, 2019</t>
        </is>
      </c>
      <c r="B17" s="6" t="n">
        <v>81269868</v>
      </c>
    </row>
    <row r="18">
      <c r="A18" s="4" t="inlineStr">
        <is>
          <t>Balance at Dec. 31, 2019</t>
        </is>
      </c>
      <c r="B18" s="5" t="n">
        <v>8127</v>
      </c>
      <c r="C18" s="6" t="n">
        <v>220808037</v>
      </c>
      <c r="D18" s="6" t="n">
        <v>-123032408</v>
      </c>
      <c r="E18" s="6" t="n">
        <v>0</v>
      </c>
      <c r="F18" s="6" t="n">
        <v>97783756</v>
      </c>
    </row>
    <row r="19">
      <c r="A19" s="4" t="inlineStr">
        <is>
          <t>Net income (loss)</t>
        </is>
      </c>
      <c r="B19" s="4" t="inlineStr">
        <is>
          <t xml:space="preserve"> </t>
        </is>
      </c>
      <c r="C19" s="4" t="inlineStr">
        <is>
          <t xml:space="preserve"> </t>
        </is>
      </c>
      <c r="D19" s="6" t="n">
        <v>56342010</v>
      </c>
      <c r="E19" s="4" t="inlineStr">
        <is>
          <t xml:space="preserve"> </t>
        </is>
      </c>
      <c r="F19" s="6" t="n">
        <v>56342010</v>
      </c>
    </row>
    <row r="20">
      <c r="A20" s="4" t="inlineStr">
        <is>
          <t>Issuance of common stock upon exercise of stock options (in shares)</t>
        </is>
      </c>
      <c r="B20" s="6" t="n">
        <v>11822</v>
      </c>
    </row>
    <row r="21">
      <c r="A21" s="4" t="inlineStr">
        <is>
          <t>Issuance of common stock upon exercise of stock options</t>
        </is>
      </c>
      <c r="B21" s="5" t="n">
        <v>1</v>
      </c>
      <c r="D21" s="4" t="inlineStr">
        <is>
          <t xml:space="preserve"> </t>
        </is>
      </c>
      <c r="E21" s="4" t="inlineStr">
        <is>
          <t xml:space="preserve"> </t>
        </is>
      </c>
      <c r="F21" s="6" t="n">
        <v>0</v>
      </c>
    </row>
    <row r="22">
      <c r="A22" s="4" t="inlineStr">
        <is>
          <t>Issuance of common stock upon exercise of warrants (in shares)</t>
        </is>
      </c>
      <c r="B22" s="6" t="n">
        <v>393646</v>
      </c>
    </row>
    <row r="23">
      <c r="A23" s="4" t="inlineStr">
        <is>
          <t>Issuance of common stock upon exercise of warrants</t>
        </is>
      </c>
      <c r="B23" s="5" t="n">
        <v>40</v>
      </c>
      <c r="C23" s="6" t="n">
        <v>3003477</v>
      </c>
      <c r="D23" s="4" t="inlineStr">
        <is>
          <t xml:space="preserve"> </t>
        </is>
      </c>
      <c r="E23" s="4" t="inlineStr">
        <is>
          <t xml:space="preserve"> </t>
        </is>
      </c>
      <c r="F23" s="6" t="n">
        <v>3003517</v>
      </c>
    </row>
    <row r="24">
      <c r="A24" s="4" t="inlineStr">
        <is>
          <t>Payment of common stock tendered for employee stock-based compensation tax obligations (in shares)</t>
        </is>
      </c>
      <c r="B24" s="6" t="n">
        <v>-29035</v>
      </c>
    </row>
    <row r="25">
      <c r="A25" s="4" t="inlineStr">
        <is>
          <t>Payment of common stock tendered for employee stock-based compensation tax obligations</t>
        </is>
      </c>
      <c r="B25" s="5" t="n">
        <v>-3</v>
      </c>
      <c r="C25" s="6" t="n">
        <v>-184013</v>
      </c>
      <c r="D25" s="4" t="inlineStr">
        <is>
          <t xml:space="preserve"> </t>
        </is>
      </c>
      <c r="E25" s="4" t="inlineStr">
        <is>
          <t xml:space="preserve"> </t>
        </is>
      </c>
      <c r="F25" s="6" t="n">
        <v>-184016</v>
      </c>
    </row>
    <row r="26">
      <c r="A26" s="4" t="inlineStr">
        <is>
          <t>Stock-based compensation</t>
        </is>
      </c>
      <c r="B26" s="4" t="inlineStr">
        <is>
          <t xml:space="preserve"> </t>
        </is>
      </c>
      <c r="C26" s="6" t="n">
        <v>1350948</v>
      </c>
      <c r="D26" s="4" t="inlineStr">
        <is>
          <t xml:space="preserve"> </t>
        </is>
      </c>
      <c r="E26" s="4" t="inlineStr">
        <is>
          <t xml:space="preserve"> </t>
        </is>
      </c>
      <c r="F26" s="6" t="n">
        <v>1350948</v>
      </c>
    </row>
    <row r="27">
      <c r="A27" s="4" t="inlineStr">
        <is>
          <t>Repurchase of common stock (in shares)</t>
        </is>
      </c>
      <c r="B27" s="6" t="n">
        <v>-4628473</v>
      </c>
    </row>
    <row r="28">
      <c r="A28" s="4" t="inlineStr">
        <is>
          <t>Repurchase of common stock</t>
        </is>
      </c>
      <c r="B28" s="5" t="n">
        <v>-463</v>
      </c>
      <c r="C28" s="4" t="inlineStr">
        <is>
          <t xml:space="preserve"> </t>
        </is>
      </c>
      <c r="D28" s="6" t="n">
        <v>-28502483</v>
      </c>
      <c r="E28" s="4" t="inlineStr">
        <is>
          <t xml:space="preserve"> </t>
        </is>
      </c>
      <c r="F28" s="6" t="n">
        <v>-28502946</v>
      </c>
    </row>
    <row r="29">
      <c r="A29" s="4" t="inlineStr">
        <is>
          <t>Issuance of common stock upon exercise of stock options</t>
        </is>
      </c>
      <c r="C29" s="6" t="n">
        <v>-1</v>
      </c>
    </row>
    <row r="30">
      <c r="A30" s="4" t="inlineStr">
        <is>
          <t>Issuance of common stock upon vesting of RSUs (in shares)</t>
        </is>
      </c>
      <c r="B30" s="6" t="n">
        <v>177876</v>
      </c>
    </row>
    <row r="31">
      <c r="A31" s="4" t="inlineStr">
        <is>
          <t>Issuance of common stock upon vesting of RSUs</t>
        </is>
      </c>
      <c r="B31" s="5" t="n">
        <v>18</v>
      </c>
      <c r="C31" s="6" t="n">
        <v>-18</v>
      </c>
      <c r="D31" s="4" t="inlineStr">
        <is>
          <t xml:space="preserve"> </t>
        </is>
      </c>
      <c r="E31" s="4" t="inlineStr">
        <is>
          <t xml:space="preserve"> </t>
        </is>
      </c>
      <c r="F31" s="6" t="n">
        <v>0</v>
      </c>
    </row>
    <row r="32">
      <c r="A32" s="4" t="inlineStr">
        <is>
          <t>Balance (in shares) at Dec. 31, 2020</t>
        </is>
      </c>
      <c r="B32" s="6" t="n">
        <v>77195704</v>
      </c>
    </row>
    <row r="33">
      <c r="A33" s="4" t="inlineStr">
        <is>
          <t>Balance at Dec. 31, 2020</t>
        </is>
      </c>
      <c r="B33" s="5" t="n">
        <v>7720</v>
      </c>
      <c r="C33" s="6" t="n">
        <v>224978430</v>
      </c>
      <c r="D33" s="6" t="n">
        <v>-95192881</v>
      </c>
      <c r="E33" s="6" t="n">
        <v>0</v>
      </c>
      <c r="F33" s="6" t="n">
        <v>129793269</v>
      </c>
    </row>
    <row r="34">
      <c r="A34" s="4" t="inlineStr">
        <is>
          <t>Net income (loss)</t>
        </is>
      </c>
      <c r="B34" s="4" t="inlineStr">
        <is>
          <t xml:space="preserve"> </t>
        </is>
      </c>
      <c r="C34" s="4" t="inlineStr">
        <is>
          <t xml:space="preserve"> </t>
        </is>
      </c>
      <c r="D34" s="6" t="n">
        <v>69450766</v>
      </c>
      <c r="E34" s="4" t="inlineStr">
        <is>
          <t xml:space="preserve"> </t>
        </is>
      </c>
      <c r="F34" s="5" t="n">
        <v>69450766</v>
      </c>
    </row>
    <row r="35">
      <c r="A35" s="4" t="inlineStr">
        <is>
          <t>Issuance of common stock upon exercise of stock options (in shares)</t>
        </is>
      </c>
      <c r="F35" s="6" t="n">
        <v>0</v>
      </c>
    </row>
    <row r="36">
      <c r="A36" s="4" t="inlineStr">
        <is>
          <t>Payment of common stock tendered for employee stock-based compensation tax obligations (in shares)</t>
        </is>
      </c>
      <c r="B36" s="6" t="n">
        <v>-27295</v>
      </c>
    </row>
    <row r="37">
      <c r="A37" s="4" t="inlineStr">
        <is>
          <t>Payment of common stock tendered for employee stock-based compensation tax obligations</t>
        </is>
      </c>
      <c r="B37" s="5" t="n">
        <v>-3</v>
      </c>
      <c r="C37" s="6" t="n">
        <v>-173915</v>
      </c>
      <c r="D37" s="4" t="inlineStr">
        <is>
          <t xml:space="preserve"> </t>
        </is>
      </c>
      <c r="E37" s="4" t="inlineStr">
        <is>
          <t xml:space="preserve"> </t>
        </is>
      </c>
      <c r="F37" s="5" t="n">
        <v>-173918</v>
      </c>
    </row>
    <row r="38">
      <c r="A38" s="4" t="inlineStr">
        <is>
          <t>Stock-based compensation</t>
        </is>
      </c>
      <c r="B38" s="4" t="inlineStr">
        <is>
          <t xml:space="preserve"> </t>
        </is>
      </c>
      <c r="C38" s="6" t="n">
        <v>1265809</v>
      </c>
      <c r="D38" s="4" t="inlineStr">
        <is>
          <t xml:space="preserve"> </t>
        </is>
      </c>
      <c r="E38" s="4" t="inlineStr">
        <is>
          <t xml:space="preserve"> </t>
        </is>
      </c>
      <c r="F38" s="6" t="n">
        <v>1265809</v>
      </c>
    </row>
    <row r="39">
      <c r="A39" s="4" t="inlineStr">
        <is>
          <t>Repurchase of common stock (in shares)</t>
        </is>
      </c>
      <c r="B39" s="6" t="n">
        <v>-3787683</v>
      </c>
    </row>
    <row r="40">
      <c r="A40" s="4" t="inlineStr">
        <is>
          <t>Repurchase of common stock</t>
        </is>
      </c>
      <c r="B40" s="5" t="n">
        <v>-379</v>
      </c>
      <c r="C40" s="4" t="inlineStr">
        <is>
          <t xml:space="preserve"> </t>
        </is>
      </c>
      <c r="D40" s="6" t="n">
        <v>-26021140</v>
      </c>
      <c r="E40" s="4" t="inlineStr">
        <is>
          <t xml:space="preserve"> </t>
        </is>
      </c>
      <c r="F40" s="6" t="n">
        <v>-26021519</v>
      </c>
    </row>
    <row r="41">
      <c r="A41" s="4" t="inlineStr">
        <is>
          <t>Issuance of common stock upon vesting of RSUs (in shares)</t>
        </is>
      </c>
      <c r="B41" s="6" t="n">
        <v>162876</v>
      </c>
    </row>
    <row r="42">
      <c r="A42" s="4" t="inlineStr">
        <is>
          <t>Issuance of common stock upon vesting of RSUs</t>
        </is>
      </c>
      <c r="B42" s="5" t="n">
        <v>16</v>
      </c>
      <c r="C42" s="6" t="n">
        <v>-16</v>
      </c>
      <c r="D42" s="4" t="inlineStr">
        <is>
          <t xml:space="preserve"> </t>
        </is>
      </c>
      <c r="E42" s="4" t="inlineStr">
        <is>
          <t xml:space="preserve"> </t>
        </is>
      </c>
      <c r="F42" s="6" t="n">
        <v>0</v>
      </c>
    </row>
    <row r="43">
      <c r="A43" s="4" t="inlineStr">
        <is>
          <t>Balance (in shares) at Dec. 31, 2021</t>
        </is>
      </c>
      <c r="B43" s="6" t="n">
        <v>73543602</v>
      </c>
    </row>
    <row r="44">
      <c r="A44" s="4" t="inlineStr">
        <is>
          <t>Balance at Dec. 31, 2021</t>
        </is>
      </c>
      <c r="B44" s="5" t="n">
        <v>7354</v>
      </c>
      <c r="C44" s="5" t="n">
        <v>226070308</v>
      </c>
      <c r="D44" s="5" t="n">
        <v>-51763255</v>
      </c>
      <c r="E44" s="5" t="n">
        <v>0</v>
      </c>
      <c r="F44" s="5" t="n">
        <v>1743144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t>
        </is>
      </c>
      <c r="B1" s="2" t="inlineStr">
        <is>
          <t>Dec. 31, 2021</t>
        </is>
      </c>
      <c r="C1" s="2" t="inlineStr">
        <is>
          <t>Dec. 31, 2020</t>
        </is>
      </c>
    </row>
    <row r="2">
      <c r="A2" s="4" t="inlineStr">
        <is>
          <t>Net operating losses</t>
        </is>
      </c>
      <c r="B2" s="5" t="n">
        <v>1293912</v>
      </c>
      <c r="C2" s="5" t="n">
        <v>1293842</v>
      </c>
    </row>
    <row r="3">
      <c r="A3" s="4" t="inlineStr">
        <is>
          <t>Inventory</t>
        </is>
      </c>
      <c r="B3" s="6" t="n">
        <v>184046</v>
      </c>
      <c r="C3" s="6" t="n">
        <v>224656</v>
      </c>
    </row>
    <row r="4">
      <c r="A4" s="4" t="inlineStr">
        <is>
          <t>Reserves and accruals</t>
        </is>
      </c>
      <c r="B4" s="6" t="n">
        <v>741684</v>
      </c>
      <c r="C4" s="6" t="n">
        <v>725875</v>
      </c>
    </row>
    <row r="5">
      <c r="A5" s="4" t="inlineStr">
        <is>
          <t>Amortization of intangible assets</t>
        </is>
      </c>
      <c r="B5" s="6" t="n">
        <v>50107</v>
      </c>
      <c r="C5" s="6" t="n">
        <v>80930</v>
      </c>
    </row>
    <row r="6">
      <c r="A6" s="4" t="inlineStr">
        <is>
          <t>Share-based compensation</t>
        </is>
      </c>
      <c r="B6" s="6" t="n">
        <v>280396</v>
      </c>
      <c r="C6" s="6" t="n">
        <v>398165</v>
      </c>
    </row>
    <row r="7">
      <c r="A7" s="4" t="inlineStr">
        <is>
          <t>Deferred revenue</t>
        </is>
      </c>
      <c r="B7" s="6" t="n">
        <v>702617</v>
      </c>
      <c r="C7" s="6" t="n">
        <v>709480</v>
      </c>
    </row>
    <row r="8">
      <c r="A8" s="4" t="inlineStr">
        <is>
          <t>Lease liability</t>
        </is>
      </c>
      <c r="B8" s="6" t="n">
        <v>570446</v>
      </c>
      <c r="C8" s="6" t="n">
        <v>520830</v>
      </c>
    </row>
    <row r="9">
      <c r="A9" s="4" t="inlineStr">
        <is>
          <t>Other</t>
        </is>
      </c>
      <c r="B9" s="6" t="n">
        <v>267050</v>
      </c>
      <c r="C9" s="6" t="n">
        <v>191174</v>
      </c>
    </row>
    <row r="10">
      <c r="A10" s="4" t="inlineStr">
        <is>
          <t>Deferred income tax assets</t>
        </is>
      </c>
      <c r="B10" s="6" t="n">
        <v>4090258</v>
      </c>
      <c r="C10" s="6" t="n">
        <v>4144952</v>
      </c>
    </row>
    <row r="11">
      <c r="A11" s="4" t="inlineStr">
        <is>
          <t>Less: valuation allowance</t>
        </is>
      </c>
      <c r="B11" s="6" t="n">
        <v>-1022191</v>
      </c>
      <c r="C11" s="6" t="n">
        <v>-1022135</v>
      </c>
    </row>
    <row r="12">
      <c r="A12" s="4" t="inlineStr">
        <is>
          <t>Deferred income tax assets, net of valuation allowance</t>
        </is>
      </c>
      <c r="B12" s="6" t="n">
        <v>3068067</v>
      </c>
      <c r="C12" s="6" t="n">
        <v>3122817</v>
      </c>
    </row>
    <row r="13">
      <c r="A13" s="4" t="inlineStr">
        <is>
          <t>Amortization of goodwill</t>
        </is>
      </c>
      <c r="B13" s="6" t="n">
        <v>-197245</v>
      </c>
      <c r="C13" s="6" t="n">
        <v>-199172</v>
      </c>
    </row>
    <row r="14">
      <c r="A14" s="4" t="inlineStr">
        <is>
          <t>Property, plant and equipment</t>
        </is>
      </c>
      <c r="B14" s="6" t="n">
        <v>-156289</v>
      </c>
      <c r="C14" s="6" t="n">
        <v>-81065</v>
      </c>
    </row>
    <row r="15">
      <c r="A15" s="4" t="inlineStr">
        <is>
          <t>Other</t>
        </is>
      </c>
      <c r="B15" s="6" t="n">
        <v>-291926</v>
      </c>
      <c r="C15" s="6" t="n">
        <v>-298527</v>
      </c>
    </row>
    <row r="16">
      <c r="A16" s="4" t="inlineStr">
        <is>
          <t>Deferred income tax asset, net</t>
        </is>
      </c>
      <c r="B16" s="5" t="n">
        <v>2422607</v>
      </c>
      <c r="C16" s="5" t="n">
        <v>25440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Effective Tax Rate Reconciliation (Details)</t>
        </is>
      </c>
      <c r="B1" s="2" t="inlineStr">
        <is>
          <t>12 Months Ended</t>
        </is>
      </c>
    </row>
    <row r="2">
      <c r="B2" s="2" t="inlineStr">
        <is>
          <t>Dec. 31, 2021</t>
        </is>
      </c>
      <c r="C2" s="2" t="inlineStr">
        <is>
          <t>Dec. 31, 2020</t>
        </is>
      </c>
      <c r="D2" s="2" t="inlineStr">
        <is>
          <t>Dec. 31, 2019</t>
        </is>
      </c>
    </row>
    <row r="3">
      <c r="A3" s="4" t="inlineStr">
        <is>
          <t>Effective Income Tax Rate Reconciliation, at Federal Statutory Income Tax Rate, Percent</t>
        </is>
      </c>
      <c r="B3" s="4" t="inlineStr">
        <is>
          <t>21.00%</t>
        </is>
      </c>
      <c r="C3" s="4" t="inlineStr">
        <is>
          <t>21.00%</t>
        </is>
      </c>
      <c r="D3" s="4" t="inlineStr">
        <is>
          <t>21.00%</t>
        </is>
      </c>
    </row>
    <row r="4">
      <c r="A4" s="4" t="inlineStr">
        <is>
          <t>State and local taxes</t>
        </is>
      </c>
      <c r="B4" s="4" t="inlineStr">
        <is>
          <t>0.50%</t>
        </is>
      </c>
      <c r="C4" s="4" t="inlineStr">
        <is>
          <t>0.70%</t>
        </is>
      </c>
      <c r="D4" s="4" t="inlineStr">
        <is>
          <t>1.30%</t>
        </is>
      </c>
    </row>
    <row r="5">
      <c r="A5" s="4" t="inlineStr">
        <is>
          <t>Change in fair value of common stock warrant</t>
        </is>
      </c>
      <c r="B5" s="4" t="inlineStr">
        <is>
          <t>0.00%</t>
        </is>
      </c>
      <c r="C5" s="4" t="inlineStr">
        <is>
          <t>1.00%</t>
        </is>
      </c>
      <c r="D5" s="4" t="inlineStr">
        <is>
          <t>10.50%</t>
        </is>
      </c>
    </row>
    <row r="6">
      <c r="A6" s="4" t="inlineStr">
        <is>
          <t>Section 162(m) limitation</t>
        </is>
      </c>
      <c r="B6" s="4" t="inlineStr">
        <is>
          <t>0.50%</t>
        </is>
      </c>
      <c r="C6" s="4" t="inlineStr">
        <is>
          <t>0.50%</t>
        </is>
      </c>
      <c r="D6" s="4" t="inlineStr">
        <is>
          <t>(6.00%)</t>
        </is>
      </c>
    </row>
    <row r="7">
      <c r="A7" s="4" t="inlineStr">
        <is>
          <t>Other</t>
        </is>
      </c>
      <c r="B7" s="4" t="inlineStr">
        <is>
          <t>0.20%</t>
        </is>
      </c>
      <c r="C7" s="4" t="inlineStr">
        <is>
          <t>0.20%</t>
        </is>
      </c>
      <c r="D7" s="4" t="inlineStr">
        <is>
          <t>2.10%</t>
        </is>
      </c>
    </row>
    <row r="8">
      <c r="A8" s="4" t="inlineStr">
        <is>
          <t>Effective tax rate</t>
        </is>
      </c>
      <c r="B8" s="4" t="inlineStr">
        <is>
          <t>22.20%</t>
        </is>
      </c>
      <c r="C8" s="4" t="inlineStr">
        <is>
          <t>23.40%</t>
        </is>
      </c>
      <c r="D8" s="4" t="inlineStr">
        <is>
          <t>28.9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Unrecognized Tax Benefits Roll Forward (Details) - USD ($)</t>
        </is>
      </c>
      <c r="B1" s="2" t="inlineStr">
        <is>
          <t>12 Months Ended</t>
        </is>
      </c>
    </row>
    <row r="2">
      <c r="B2" s="2" t="inlineStr">
        <is>
          <t>Dec. 31, 2021</t>
        </is>
      </c>
      <c r="C2" s="2" t="inlineStr">
        <is>
          <t>Dec. 31, 2020</t>
        </is>
      </c>
      <c r="D2" s="2" t="inlineStr">
        <is>
          <t>Dec. 31, 2019</t>
        </is>
      </c>
    </row>
    <row r="3">
      <c r="A3" s="4" t="inlineStr">
        <is>
          <t>Balance at beginning of year</t>
        </is>
      </c>
      <c r="B3" s="5" t="n">
        <v>5591587</v>
      </c>
      <c r="C3" s="5" t="n">
        <v>5649188</v>
      </c>
      <c r="D3" s="5" t="n">
        <v>5738964</v>
      </c>
    </row>
    <row r="4">
      <c r="A4" s="4" t="inlineStr">
        <is>
          <t>Additions</t>
        </is>
      </c>
      <c r="B4" s="6" t="n">
        <v>11000</v>
      </c>
      <c r="C4" s="6" t="n">
        <v>0</v>
      </c>
      <c r="D4" s="6" t="n">
        <v>0</v>
      </c>
    </row>
    <row r="5">
      <c r="A5" s="4" t="inlineStr">
        <is>
          <t>Reductions</t>
        </is>
      </c>
      <c r="B5" s="6" t="n">
        <v>0</v>
      </c>
      <c r="C5" s="6" t="n">
        <v>-57601</v>
      </c>
      <c r="D5" s="6" t="n">
        <v>-89776</v>
      </c>
    </row>
    <row r="6">
      <c r="A6" s="4" t="inlineStr">
        <is>
          <t>Settlements</t>
        </is>
      </c>
      <c r="B6" s="6" t="n">
        <v>0</v>
      </c>
      <c r="C6" s="6" t="n">
        <v>0</v>
      </c>
      <c r="D6" s="6" t="n">
        <v>0</v>
      </c>
    </row>
    <row r="7">
      <c r="A7" s="4" t="inlineStr">
        <is>
          <t>Lapses in applicable statutes of limitation</t>
        </is>
      </c>
      <c r="B7" s="6" t="n">
        <v>0</v>
      </c>
      <c r="C7" s="6" t="n">
        <v>0</v>
      </c>
      <c r="D7" s="6" t="n">
        <v>0</v>
      </c>
    </row>
    <row r="8">
      <c r="A8" s="4" t="inlineStr">
        <is>
          <t>Balance at the end of the year</t>
        </is>
      </c>
      <c r="B8" s="5" t="n">
        <v>5602587</v>
      </c>
      <c r="C8" s="5" t="n">
        <v>5591587</v>
      </c>
      <c r="D8" s="5" t="n">
        <v>56491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1" customWidth="1" min="3" max="3"/>
    <col width="24" customWidth="1" min="4" max="4"/>
    <col width="21" customWidth="1" min="5" max="5"/>
    <col width="16" customWidth="1" min="6" max="6"/>
  </cols>
  <sheetData>
    <row r="1">
      <c r="A1" s="1" t="inlineStr">
        <is>
          <t>Note 13 - Commitments and Contingencies (Details Textual) $ in Millions</t>
        </is>
      </c>
      <c r="B1" s="2" t="inlineStr">
        <is>
          <t>Jan. 01, 2018</t>
        </is>
      </c>
      <c r="C1" s="2" t="inlineStr">
        <is>
          <t>Jun. 30, 2021USD ($)</t>
        </is>
      </c>
      <c r="D1" s="2" t="inlineStr">
        <is>
          <t>Dec. 31, 2021USD ($)</t>
        </is>
      </c>
      <c r="E1" s="2" t="inlineStr">
        <is>
          <t>Dec. 31, 2020USD ($)</t>
        </is>
      </c>
      <c r="F1" s="2" t="inlineStr">
        <is>
          <t>May 26, 2017ft²</t>
        </is>
      </c>
    </row>
    <row r="2">
      <c r="A2" s="4" t="inlineStr">
        <is>
          <t>Operating Lease, Cost</t>
        </is>
      </c>
      <c r="D2" s="12" t="n">
        <v>0.6</v>
      </c>
      <c r="E2" s="12" t="n">
        <v>0.7</v>
      </c>
    </row>
    <row r="3">
      <c r="A3" s="4" t="inlineStr">
        <is>
          <t>Operating Lease, Payments</t>
        </is>
      </c>
      <c r="D3" s="12" t="n">
        <v>0.6</v>
      </c>
      <c r="E3" s="12" t="n">
        <v>0.6</v>
      </c>
    </row>
    <row r="4">
      <c r="A4" s="4" t="inlineStr">
        <is>
          <t>Operating Lease, Weighted Average Remaining Lease Term (Year)</t>
        </is>
      </c>
      <c r="D4" s="4" t="inlineStr">
        <is>
          <t>4 years 7 months 6 days</t>
        </is>
      </c>
    </row>
    <row r="5">
      <c r="A5" s="4" t="inlineStr">
        <is>
          <t>Operating Lease, Weighted Average Discount Rate, Percent</t>
        </is>
      </c>
      <c r="D5" s="4" t="inlineStr">
        <is>
          <t>4.53%</t>
        </is>
      </c>
    </row>
    <row r="6">
      <c r="A6" s="4" t="inlineStr">
        <is>
          <t>Purchase Commitment, Remaining Minimum Amount Committed</t>
        </is>
      </c>
      <c r="D6" s="12" t="n">
        <v>20.1</v>
      </c>
    </row>
    <row r="7">
      <c r="A7" s="4" t="inlineStr">
        <is>
          <t>Other Liabilities [Member]</t>
        </is>
      </c>
    </row>
    <row r="8">
      <c r="A8" s="4" t="inlineStr">
        <is>
          <t>Operating Lease, Liability, Noncurrent</t>
        </is>
      </c>
      <c r="D8" s="12" t="n">
        <v>2.1</v>
      </c>
    </row>
    <row r="9">
      <c r="A9" s="4" t="inlineStr">
        <is>
          <t>Two Years, Option Renewal Term [Member] | Facilities and Office Space in Corvallis Oregon [Member]</t>
        </is>
      </c>
    </row>
    <row r="10">
      <c r="A10" s="4" t="inlineStr">
        <is>
          <t>Lessee, Operating Lease, Number of Renewal Options</t>
        </is>
      </c>
      <c r="B10" s="6" t="n">
        <v>2</v>
      </c>
    </row>
    <row r="11">
      <c r="A11" s="4" t="inlineStr">
        <is>
          <t>Lessee, Operating Lease, Renewal Term (Year)</t>
        </is>
      </c>
      <c r="B11" s="4" t="inlineStr">
        <is>
          <t>2 years</t>
        </is>
      </c>
    </row>
    <row r="12">
      <c r="A12" s="4" t="inlineStr">
        <is>
          <t>Increase (Decrease) in Operating Right-of-use Assets</t>
        </is>
      </c>
      <c r="C12" s="12" t="n">
        <v>0.7</v>
      </c>
    </row>
    <row r="13">
      <c r="A13" s="4" t="inlineStr">
        <is>
          <t>Increase (Decrease) in Operating Lease Liability</t>
        </is>
      </c>
      <c r="C13" s="12" t="n">
        <v>0.7</v>
      </c>
    </row>
    <row r="14">
      <c r="A14" s="4" t="inlineStr">
        <is>
          <t>Three Years, Option RenewalTerm [Member] | Facilities and Office Space in Corvallis Oregon [Member]</t>
        </is>
      </c>
    </row>
    <row r="15">
      <c r="A15" s="4" t="inlineStr">
        <is>
          <t>Lessee, Operating Lease, Renewal Term (Year)</t>
        </is>
      </c>
      <c r="B15" s="4" t="inlineStr">
        <is>
          <t>3 years</t>
        </is>
      </c>
    </row>
    <row r="16">
      <c r="A16" s="4" t="inlineStr">
        <is>
          <t>The New HQ Lease [Member] | MacAndrews and Forbes Incorporated [Member]</t>
        </is>
      </c>
    </row>
    <row r="17">
      <c r="A17" s="4" t="inlineStr">
        <is>
          <t>Lessee, Operating Lease, Term of Contract (Year)</t>
        </is>
      </c>
      <c r="F17" s="4" t="inlineStr">
        <is>
          <t>10 years</t>
        </is>
      </c>
    </row>
    <row r="18">
      <c r="A18" s="4" t="inlineStr">
        <is>
          <t>Area of Real Estate Property (Square Foot) | ft²</t>
        </is>
      </c>
      <c r="F18" s="6" t="n">
        <v>3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 Maturity of Lease Liabilities (Details)</t>
        </is>
      </c>
      <c r="B1" s="2" t="inlineStr">
        <is>
          <t>Dec. 31, 2021USD ($)</t>
        </is>
      </c>
    </row>
    <row r="2">
      <c r="A2" s="4" t="inlineStr">
        <is>
          <t>2022</t>
        </is>
      </c>
      <c r="B2" s="5" t="n">
        <v>577473</v>
      </c>
    </row>
    <row r="3">
      <c r="A3" s="4" t="inlineStr">
        <is>
          <t>2023</t>
        </is>
      </c>
      <c r="B3" s="6" t="n">
        <v>669048</v>
      </c>
    </row>
    <row r="4">
      <c r="A4" s="4" t="inlineStr">
        <is>
          <t>2024</t>
        </is>
      </c>
      <c r="B4" s="6" t="n">
        <v>678627</v>
      </c>
    </row>
    <row r="5">
      <c r="A5" s="4" t="inlineStr">
        <is>
          <t>2025</t>
        </is>
      </c>
      <c r="B5" s="6" t="n">
        <v>406994</v>
      </c>
    </row>
    <row r="6">
      <c r="A6" s="4" t="inlineStr">
        <is>
          <t>2026</t>
        </is>
      </c>
      <c r="B6" s="6" t="n">
        <v>409971</v>
      </c>
    </row>
    <row r="7">
      <c r="A7" s="4" t="inlineStr">
        <is>
          <t>Thereafter</t>
        </is>
      </c>
      <c r="B7" s="6" t="n">
        <v>165916</v>
      </c>
    </row>
    <row r="8">
      <c r="A8" s="4" t="inlineStr">
        <is>
          <t>Total undiscounted cash flows under operating leases</t>
        </is>
      </c>
      <c r="B8" s="6" t="n">
        <v>2908029</v>
      </c>
    </row>
    <row r="9">
      <c r="A9" s="4" t="inlineStr">
        <is>
          <t>Less: Imputed interest</t>
        </is>
      </c>
      <c r="B9" s="6" t="n">
        <v>-309991</v>
      </c>
    </row>
    <row r="10">
      <c r="A10" s="4" t="inlineStr">
        <is>
          <t>Other Liabilities [Member]</t>
        </is>
      </c>
    </row>
    <row r="11">
      <c r="A11" s="4" t="inlineStr">
        <is>
          <t>Present value of lease liabilities</t>
        </is>
      </c>
      <c r="B11" s="5" t="n">
        <v>25980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3" customWidth="1" min="2" max="2"/>
    <col width="21" customWidth="1" min="3" max="3"/>
    <col width="21" customWidth="1" min="4" max="4"/>
    <col width="21" customWidth="1" min="5" max="5"/>
  </cols>
  <sheetData>
    <row r="1">
      <c r="A1" s="1" t="inlineStr">
        <is>
          <t>Note 14 - Related Party Transactions (Details Textual)</t>
        </is>
      </c>
      <c r="B1" s="2" t="inlineStr">
        <is>
          <t>May 26, 2017USD ($)ft²</t>
        </is>
      </c>
      <c r="C1" s="2" t="inlineStr">
        <is>
          <t>Dec. 31, 2021USD ($)</t>
        </is>
      </c>
      <c r="D1" s="2" t="inlineStr">
        <is>
          <t>Dec. 31, 2020USD ($)</t>
        </is>
      </c>
      <c r="E1" s="2" t="inlineStr">
        <is>
          <t>Dec. 31, 2019USD ($)</t>
        </is>
      </c>
    </row>
    <row r="2">
      <c r="A2" s="4" t="inlineStr">
        <is>
          <t>Outside Counsel [Member]</t>
        </is>
      </c>
    </row>
    <row r="3">
      <c r="A3" s="4" t="inlineStr">
        <is>
          <t>Legal Fees</t>
        </is>
      </c>
      <c r="C3" s="5" t="n">
        <v>100000</v>
      </c>
      <c r="D3" s="5" t="n">
        <v>500000</v>
      </c>
      <c r="E3" s="5" t="n">
        <v>500000</v>
      </c>
    </row>
    <row r="4">
      <c r="A4" s="4" t="inlineStr">
        <is>
          <t>Accounts Payable, Related Parties</t>
        </is>
      </c>
      <c r="C4" s="6" t="n">
        <v>0</v>
      </c>
    </row>
    <row r="5">
      <c r="A5" s="4" t="inlineStr">
        <is>
          <t>MacAndrews and Forbes Incorporated [Member] | The New HQ Lease [Member]</t>
        </is>
      </c>
    </row>
    <row r="6">
      <c r="A6" s="4" t="inlineStr">
        <is>
          <t>Area of Real Estate Property (Square Foot) | ft²</t>
        </is>
      </c>
      <c r="B6" s="6" t="n">
        <v>3200</v>
      </c>
    </row>
    <row r="7">
      <c r="A7" s="4" t="inlineStr">
        <is>
          <t>Monthly Rent During Initial Period</t>
        </is>
      </c>
      <c r="B7" s="5" t="n">
        <v>25333</v>
      </c>
    </row>
    <row r="8">
      <c r="A8" s="4" t="inlineStr">
        <is>
          <t>Monthly Rent, Initial Period (Month)</t>
        </is>
      </c>
      <c r="B8" s="4" t="inlineStr">
        <is>
          <t>63 months</t>
        </is>
      </c>
    </row>
    <row r="9">
      <c r="A9" s="4" t="inlineStr">
        <is>
          <t>Monthly Rent After Initial Period</t>
        </is>
      </c>
      <c r="B9" s="5" t="n">
        <v>29333</v>
      </c>
    </row>
    <row r="10">
      <c r="A10" s="4" t="inlineStr">
        <is>
          <t>Monthly Facility Fee, Second Year</t>
        </is>
      </c>
      <c r="B10" s="5" t="n">
        <v>3333</v>
      </c>
    </row>
    <row r="11">
      <c r="A11" s="4" t="inlineStr">
        <is>
          <t>Monthly Facility Fee, Yearly Rate Increase After Second Year</t>
        </is>
      </c>
      <c r="B11" s="4" t="inlineStr">
        <is>
          <t>5.00%</t>
        </is>
      </c>
    </row>
    <row r="12">
      <c r="A12" s="4" t="inlineStr">
        <is>
          <t>Monthly Facility Fee, Final Year</t>
        </is>
      </c>
      <c r="B12" s="5" t="n">
        <v>4925</v>
      </c>
    </row>
    <row r="13">
      <c r="A13" s="4" t="inlineStr">
        <is>
          <t>Operating Lease, Expense</t>
        </is>
      </c>
      <c r="C13" s="5"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69450766</v>
      </c>
      <c r="C4" s="5" t="n">
        <v>56342010</v>
      </c>
      <c r="D4" s="5" t="n">
        <v>-7241147</v>
      </c>
    </row>
    <row r="5">
      <c r="A5" s="3" t="inlineStr">
        <is>
          <t>Adjustments to reconcile net income (loss) to net cash provided by (used in) operating activities:</t>
        </is>
      </c>
    </row>
    <row r="6">
      <c r="A6" s="4" t="inlineStr">
        <is>
          <t>Depreciation and other amortization</t>
        </is>
      </c>
      <c r="B6" s="6" t="n">
        <v>522368</v>
      </c>
      <c r="C6" s="6" t="n">
        <v>529814</v>
      </c>
      <c r="D6" s="6" t="n">
        <v>526997</v>
      </c>
    </row>
    <row r="7">
      <c r="A7" s="4" t="inlineStr">
        <is>
          <t>(Gain) loss on change in fair value of warrant liability</t>
        </is>
      </c>
      <c r="B7" s="6" t="n">
        <v>-117770</v>
      </c>
      <c r="C7" s="6" t="n">
        <v>3525846</v>
      </c>
      <c r="D7" s="6" t="n">
        <v>-5091256</v>
      </c>
    </row>
    <row r="8">
      <c r="A8" s="4" t="inlineStr">
        <is>
          <t>Stock-based compensation</t>
        </is>
      </c>
      <c r="B8" s="6" t="n">
        <v>1265809</v>
      </c>
      <c r="C8" s="6" t="n">
        <v>1350948</v>
      </c>
      <c r="D8" s="6" t="n">
        <v>2113994</v>
      </c>
    </row>
    <row r="9">
      <c r="A9" s="4" t="inlineStr">
        <is>
          <t>Write down of inventory, net</t>
        </is>
      </c>
      <c r="B9" s="6" t="n">
        <v>618771</v>
      </c>
      <c r="C9" s="6" t="n">
        <v>0</v>
      </c>
      <c r="D9" s="6" t="n">
        <v>0</v>
      </c>
    </row>
    <row r="10">
      <c r="A10" s="4" t="inlineStr">
        <is>
          <t>Deferred income taxes provision (benefit)</t>
        </is>
      </c>
      <c r="B10" s="6" t="n">
        <v>121446</v>
      </c>
      <c r="C10" s="6" t="n">
        <v>11606949</v>
      </c>
      <c r="D10" s="6" t="n">
        <v>-2417617</v>
      </c>
    </row>
    <row r="11">
      <c r="A11" s="4" t="inlineStr">
        <is>
          <t>Loss on extinguishment of Term Loan</t>
        </is>
      </c>
      <c r="B11" s="6" t="n">
        <v>0</v>
      </c>
      <c r="C11" s="6" t="n">
        <v>4981461</v>
      </c>
      <c r="D11" s="6" t="n">
        <v>0</v>
      </c>
    </row>
    <row r="12">
      <c r="A12" s="4" t="inlineStr">
        <is>
          <t>Non-cash interest expense</t>
        </is>
      </c>
      <c r="B12" s="6" t="n">
        <v>0</v>
      </c>
      <c r="C12" s="6" t="n">
        <v>887132</v>
      </c>
      <c r="D12" s="6" t="n">
        <v>4497271</v>
      </c>
    </row>
    <row r="13">
      <c r="A13" s="3" t="inlineStr">
        <is>
          <t>Changes in assets and liabilities:</t>
        </is>
      </c>
    </row>
    <row r="14">
      <c r="A14" s="4" t="inlineStr">
        <is>
          <t>Accounts receivable</t>
        </is>
      </c>
      <c r="B14" s="6" t="n">
        <v>-80310187</v>
      </c>
      <c r="C14" s="6" t="n">
        <v>827733</v>
      </c>
      <c r="D14" s="6" t="n">
        <v>-2208863</v>
      </c>
    </row>
    <row r="15">
      <c r="A15" s="4" t="inlineStr">
        <is>
          <t>Inventory</t>
        </is>
      </c>
      <c r="B15" s="6" t="n">
        <v>136369</v>
      </c>
      <c r="C15" s="6" t="n">
        <v>-8009992</v>
      </c>
      <c r="D15" s="6" t="n">
        <v>-6744644</v>
      </c>
    </row>
    <row r="16">
      <c r="A16" s="4" t="inlineStr">
        <is>
          <t>Prepaid expenses and other assets</t>
        </is>
      </c>
      <c r="B16" s="6" t="n">
        <v>48963</v>
      </c>
      <c r="C16" s="6" t="n">
        <v>699102</v>
      </c>
      <c r="D16" s="6" t="n">
        <v>-714272</v>
      </c>
    </row>
    <row r="17">
      <c r="A17" s="4" t="inlineStr">
        <is>
          <t>Accounts payable, accrued expenses and other liabilities</t>
        </is>
      </c>
      <c r="B17" s="6" t="n">
        <v>986865</v>
      </c>
      <c r="C17" s="6" t="n">
        <v>-3116843</v>
      </c>
      <c r="D17" s="6" t="n">
        <v>936839</v>
      </c>
    </row>
    <row r="18">
      <c r="A18" s="4" t="inlineStr">
        <is>
          <t>Income tax payable</t>
        </is>
      </c>
      <c r="B18" s="6" t="n">
        <v>18287487</v>
      </c>
      <c r="C18" s="6" t="n">
        <v>912462</v>
      </c>
      <c r="D18" s="6" t="n">
        <v>0</v>
      </c>
    </row>
    <row r="19">
      <c r="A19" s="4" t="inlineStr">
        <is>
          <t>Deferred revenue</t>
        </is>
      </c>
      <c r="B19" s="6" t="n">
        <v>483749</v>
      </c>
      <c r="C19" s="6" t="n">
        <v>982606</v>
      </c>
      <c r="D19" s="6" t="n">
        <v>-1861605</v>
      </c>
    </row>
    <row r="20">
      <c r="A20" s="4" t="inlineStr">
        <is>
          <t>Net cash provided by (used in) operating activities</t>
        </is>
      </c>
      <c r="B20" s="6" t="n">
        <v>11494636</v>
      </c>
      <c r="C20" s="6" t="n">
        <v>71519228</v>
      </c>
      <c r="D20" s="6" t="n">
        <v>-18204303</v>
      </c>
    </row>
    <row r="21">
      <c r="A21" s="3" t="inlineStr">
        <is>
          <t>Cash flows from investing activities:</t>
        </is>
      </c>
    </row>
    <row r="22">
      <c r="A22" s="4" t="inlineStr">
        <is>
          <t>Capital expenditures</t>
        </is>
      </c>
      <c r="B22" s="6" t="n">
        <v>-50620</v>
      </c>
      <c r="C22" s="6" t="n">
        <v>-15501</v>
      </c>
      <c r="D22" s="6" t="n">
        <v>-29094</v>
      </c>
    </row>
    <row r="23">
      <c r="A23" s="4" t="inlineStr">
        <is>
          <t>Cash used in investing activities</t>
        </is>
      </c>
      <c r="B23" s="6" t="n">
        <v>-50620</v>
      </c>
      <c r="C23" s="6" t="n">
        <v>-15501</v>
      </c>
      <c r="D23" s="6" t="n">
        <v>-29094</v>
      </c>
    </row>
    <row r="24">
      <c r="A24" s="3" t="inlineStr">
        <is>
          <t>Cash flows from financing activities:</t>
        </is>
      </c>
    </row>
    <row r="25">
      <c r="A25" s="4" t="inlineStr">
        <is>
          <t>Payment of employee tax obligations for common stock tendered</t>
        </is>
      </c>
      <c r="B25" s="6" t="n">
        <v>-173918</v>
      </c>
      <c r="C25" s="6" t="n">
        <v>-184016</v>
      </c>
      <c r="D25" s="6" t="n">
        <v>-1176579</v>
      </c>
    </row>
    <row r="26">
      <c r="A26" s="4" t="inlineStr">
        <is>
          <t>Repurchase of common stock</t>
        </is>
      </c>
      <c r="B26" s="6" t="n">
        <v>-26021519</v>
      </c>
      <c r="C26" s="6" t="n">
        <v>-28502946</v>
      </c>
      <c r="D26" s="6" t="n">
        <v>0</v>
      </c>
    </row>
    <row r="27">
      <c r="A27" s="4" t="inlineStr">
        <is>
          <t>Repayment of Term Loan</t>
        </is>
      </c>
      <c r="B27" s="6" t="n">
        <v>0</v>
      </c>
      <c r="C27" s="6" t="n">
        <v>-85913459</v>
      </c>
      <c r="D27" s="6" t="n">
        <v>0</v>
      </c>
    </row>
    <row r="28">
      <c r="A28" s="4" t="inlineStr">
        <is>
          <t>Cash used in financing activities</t>
        </is>
      </c>
      <c r="B28" s="6" t="n">
        <v>-26195437</v>
      </c>
      <c r="C28" s="6" t="n">
        <v>-114600421</v>
      </c>
      <c r="D28" s="6" t="n">
        <v>-1176579</v>
      </c>
    </row>
    <row r="29">
      <c r="A29" s="4" t="inlineStr">
        <is>
          <t>Net decrease in cash and cash equivalents</t>
        </is>
      </c>
      <c r="B29" s="6" t="n">
        <v>-14751421</v>
      </c>
      <c r="C29" s="6" t="n">
        <v>-43096694</v>
      </c>
      <c r="D29" s="6" t="n">
        <v>-19409976</v>
      </c>
    </row>
    <row r="30">
      <c r="A30" s="4" t="inlineStr">
        <is>
          <t>Cash, cash equivalents and restricted cash at the beginning of period</t>
        </is>
      </c>
      <c r="B30" s="6" t="n">
        <v>117890240</v>
      </c>
      <c r="C30" s="6" t="n">
        <v>160986934</v>
      </c>
      <c r="D30" s="6" t="n">
        <v>180396910</v>
      </c>
    </row>
    <row r="31">
      <c r="A31" s="4" t="inlineStr">
        <is>
          <t>Cash, cash equivalents and restricted cash at end of period</t>
        </is>
      </c>
      <c r="B31" s="6" t="n">
        <v>103138819</v>
      </c>
      <c r="C31" s="6" t="n">
        <v>117890240</v>
      </c>
      <c r="D31" s="6" t="n">
        <v>160986934</v>
      </c>
    </row>
    <row r="32">
      <c r="A32" s="3" t="inlineStr">
        <is>
          <t>Supplemental disclosure of cash flows information:</t>
        </is>
      </c>
    </row>
    <row r="33">
      <c r="A33" s="4" t="inlineStr">
        <is>
          <t>Non-cash lease right-of-use asset and associated liability (net of deferred rent in 2019)</t>
        </is>
      </c>
      <c r="B33" s="6" t="n">
        <v>733715</v>
      </c>
      <c r="C33" s="6" t="n">
        <v>0</v>
      </c>
      <c r="D33" s="6" t="n">
        <v>2944932</v>
      </c>
    </row>
    <row r="34">
      <c r="A34" s="4" t="inlineStr">
        <is>
          <t>Conversion of warrant to common stock</t>
        </is>
      </c>
      <c r="B34" s="6" t="n">
        <v>0</v>
      </c>
      <c r="C34" s="6" t="n">
        <v>3003517</v>
      </c>
      <c r="D34" s="6" t="n">
        <v>1172801</v>
      </c>
    </row>
    <row r="35">
      <c r="A35" s="4" t="inlineStr">
        <is>
          <t>Issuance of common stock upon cashless exercise</t>
        </is>
      </c>
      <c r="B35" s="6" t="n">
        <v>0</v>
      </c>
      <c r="C35" s="6" t="n">
        <v>97250</v>
      </c>
      <c r="D35" s="6" t="n">
        <v>118500</v>
      </c>
    </row>
    <row r="36">
      <c r="A36" s="4" t="inlineStr">
        <is>
          <t>Cash income taxes paid (refund), net</t>
        </is>
      </c>
      <c r="B36" s="5" t="n">
        <v>1063744</v>
      </c>
      <c r="C36" s="5" t="n">
        <v>3718581</v>
      </c>
      <c r="D36" s="5" t="n">
        <v>-12761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1. Organization and Basis of Presentation Description of Business SIGA Technologies, Inc. (“SIGA” or the “Company”) is a commercial-stage pharmaceutical company. The Company's lead product, TPOXX® (“oral TPOXX®”) is a United States Food &amp; Drug Administration ("FDA")-approved oral formulation antiviral drug for the treatment of human smallpox disease caused by variola virus. On July 13, 2018, Oral TPOXX® is a novel, patented drug that is easy to store, transport and administer. Oral TPOXX® labeling, approved by the FDA, limits sales of oral TPOXX® in the U.S. to those for the U.S. Strategic National Stockpile ("Strategic Stockpile"). The Company has been delivering oral TPOXX® to the Strategic Stockpile since 2013. On December 1, 2021, On January 10, 2022, With respect to the regulatory approvals by Health Canada and the EMA, oral tecovirimat represents the same formulation that was approved by the FDA in July 20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Summary of Significant Accounting Policies Use of Estimates Management is required to make estimates and assumptions that affect the reported amounts of assets and liabilities, the disclosure of contingent assets and liabilities at the date of the financial statements and revenues and expenses during the periods reported. The most significant estimates include the variables used in the calculation of fair value of warrants granted or issued by the Company, reported amounts of revenue, and the valuation of deferred tax assets. Estimates and assumptions are reviewed periodically and the effects of revisions are reflected in the financial statements in the period they are determined to be necessary. Actual results could differ from these estimates. Basis of Presentation The consolidated financial statements and related disclosures are presented in accordance with generally accepted accounting principles in the United States of America (“US GAAP”) and reflect the consolidated financial position, results of operations and cash flows for all periods presented. Cash Equivalents The Company considers all highly liquid investments with original maturities of three Restricted Cash and Cash Equivalents Cash and cash equivalents held in restricted accounts were available to pay interest, fees and principal related to the Term Loan (see Note 7 March 13, 2020, second 2020. December 31, 2021 2020. The following table reconciles cash, cash equivalents and restricted cash per the consolidated statements of cash flows to the consolidated balance sheet for each respective period: As of December 31, 2019 2018 Cash and cash equivalents $ 65,249,072 $ 100,652,809 Restricted cash - short-term 95,737,862 11,452,078 Restricted cash - long-term — 68,292,023 Cash, cash equivalents and restricted cash $ 160,986,934 $ 180,396,910 Concentration of Credit Risk The Company has cash in bank accounts that exceeds the Federal Deposit Insurance Corporation insured limits. The Company has not no Accounts Receivable Accounts receivable are recorded net of provisions for doubtful accounts. At December 31, 2021 2020 December 31, 2021 2020 Inventory Inventory is stated at the lower of cost or net realizable value. The cost is determined using the first first may no Property, Plant and Equipment Property, plant and equipment are stated at cost, net of accumulated depreciation. Depreciation and amortization are provided on a straight-line method over the estimated useful lives of the various asset classes. The estimated useful lives are as follows: five three seven Warrant Liability The Company accounts for warrants in accordance with the authoritative guidance which requires that free-standing derivative financial instruments with certain cash settlement features be classified as assets or liabilities at the time of the transaction, and recorded at their fair value. Fair value is estimated using model-derived valuations. Any changes in the fair value of the derivative instruments are reported in earnings or loss as long as the derivative contracts are classified as assets or liabilities. Revenue Recognition All of the Company’s revenue is derived from long-term contracts that span multiple years. The Company accounts for revenue in accordance with ASC Topic 606, Revenue from Contracts with Customers 606” Performance Obligations 606. December 31, 2021 Note 3 five two one Contract modifications may not The Company’s performance obligations are satisfied over time as work progresses or at a point in time.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Estimates Contract estimates are based on various assumptions to project the outcome of future events that often span multiple years. These assumptions include: labor productivity; the complexity of the work to be performed; external factors such as customer behavior and potential regulatory outcomes; and the performance of subcontractors, among other variables. The nature of the work required to be performed on many of the Company’s performance obligations and the estimation of total revenue and cost at completion are complex, subject to many variables and require significant judgment. The consideration associated with research and development services is variable as the total amount of services to be performed has not not A significant change in one Contract Balances may December 31, 2021 December 31, 2021 Remaining Performance Obligations not December 31, 2021 three Leases The Company accounts for leases in accordance with ASC 842, Leases 842” Adoption of ASC 842 January 1, 2019, 842 first second 2019, first 842 January 1, 2019 The Company determines if an arrangement is a lease at inception. Leases with an initial term less than one not one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The Company has lease agreements with lease and non-lease components, which are accounted for as a single lease. Lease terms may Research and Development Research and development expenses include costs directly and indirectly attributable to the conduct of research and development programs, and performance pursuant to certain customer contracts, including employee related costs, materials, supplies, depreciation on and maintenance of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Goodwill The Company evaluates goodwill for impairment at least annually or as circumstances warrant. The impairment review process compares the fair value of the reporting unit in which goodwill resides to its carrying value. The Company operates as one one Share-based Compensation Stock-based compensation expense for all share-based payment awards made to employees and directors is determined on the grant date; for option awards, fair value was estimated using the Black-Scholes model. These compensation costs are recognized net of an estimated forfeiture rate over the requisite service periods of the awards. Forfeitures are estimated on the date of the respective grant and revised if actual or expected forfeiture activity differs from original estimates. The fair value of cash-settled restricted stock unit ("RSU") awards is determined by the value of our common stock and is recognized based on the portion of the requisite service period satisfied as of each valuation date. The fair valuation of the cash-settled awards changes based on changes in our common stock price. The portion of cash-settled RSUs that is recognized based on service period is reflected in accrued expenses and other current liabilities in our consolidated balance sheet. Increases (or decreases) in accrued expenses result in adjustments to earnings for the associated valuation updates. 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not may not fifty not 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 Earnings (Loss) per Share Basic earnings per share is computed by dividing net income (loss) by the weighted-average number of common shares outstanding during the period. Diluted earnings per share is computed by dividing net income (loss) by the weighted-average number of common shares outstanding during the period, assuming potentially dilutive common shares from option exercises, RSUs, warrants and other incentives had been issued and any proceeds received in respect thereof were used to repurchase common stock at the average market price during the period. The assumed proceeds used to repurchase common stock is the sum of the amount to be paid to the Company upon exercise of options and warrants and the amount of compensation cost attributed to future services not Fair Value of Financial Instruments The carrying value of cash and cash equivalents, restricted cash and cash equivalents, accounts receivable, accounts payable and accrued expenses and other current liabiliti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 Company uses model-derived valuations where certain inputs are unobservable to third 3. There were no 2021 2020 December 31, 2021 December 31, 2020 1 no 2 December 31, 2021 December 31, 2020 The following table presents changes in the liability-classified warrant measured at fair value using Level 3 Fair Value Measurements of Level 3 liability-classified warrant Warrant liability at December 31, 2020 $ 6,639,211 Decrease in fair value of warrant liability (117,770 ) Exercise of warrants — Warrant liability at December 31, 2021 $ 6,521,441
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Segment Information The Company is managed and operated as one not not one Recent Accounting Pronouncements In December 2019, No. 2019 12, Simplifying the Accounting for Income Taxes December 15, 2020, first 2021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Procurement Contracts and Research Agreements</t>
        </is>
      </c>
      <c r="B1" s="2" t="inlineStr">
        <is>
          <t>12 Months Ended</t>
        </is>
      </c>
    </row>
    <row r="2">
      <c r="B2" s="2" t="inlineStr">
        <is>
          <t>Dec. 31, 2021</t>
        </is>
      </c>
    </row>
    <row r="3">
      <c r="A3" s="3" t="inlineStr">
        <is>
          <t>Notes to Financial Statements</t>
        </is>
      </c>
    </row>
    <row r="4">
      <c r="A4" s="4" t="inlineStr">
        <is>
          <t>Procurement Contract and Research Agreements [Text Block]</t>
        </is>
      </c>
      <c r="B4" s="4" t="inlineStr">
        <is>
          <t xml:space="preserve">3. 19C On September 10, 2018, December 31, 2021 "19C five $239.7 September 7, 2021 may ten 19C The base period of performance specifies potential payments of approximately $51.7 million for the following activities: payments of approximately $11.1 million for the delivery of approximately 35,700 courses of oral TPOXX® to the Strategic Stockpile; payments of $8.0 million for the manufacture of 20,000 courses of final drug product of IV TPOXX® ("IV FDP"), of which $3.2 million of payments are related to the manufacture of bulk drug substance ("IV BDS") to be used in the manufacture of IV FDP; payments of approximately $32.0 million to fund advanced development of IV TPOXX®; and payments of approximately $0.6 million for supportive procurement activities. As of December 31, 2021 December 31, 2021 December 31, 2020 The options that have been exercised to date provide for payments up to approximately $239.7 million. There are exercised options for the following activities: payments up to $11.2 million for the procurement of raw materials used in the 2020 December 31, 2021 2021 December 2021, January 2022); Unexercised options specify potential payments up to approximately $311.1 million in total (if all such options are exercised). There are options for the following activities: payments of up to $225.1 million for the delivery of oral TPOXX® to the Strategic Stockpile; payments of up to $76.8 million for the manufacture of courses of IV FDP, of which up to $30.7 million of payments would be paid upon the manufacture of IV BDS to be used in the manufacture of IV FDP; payments of up to approximately $3.6 million to fund post-marketing activities for IV TPOXX®; and payments of up to approximately $5.6 million for supportive procurement activities. The options related to IV TPOXX® are divided into two may none 19C three three not 64,000 Revenues in connection with the 19C 19C December 31, 2021 2020 December 31, 2021 2020 1C 2011 On May 13, 2011, "1C "2011 The 1C December 31, 2021 The 1C December 2024. Remaining performance obligations under the 1C December 31, 2021 2020 December 31, 2021. December 31, 2020, International Procurement Contracts On January 13, 2021, five January 2022, March 31, 2023; March 31, 2023 December 31, 2021, first six 2021. On April 3, 2020, four second 2020, third 2021, The PHAC and CDND contract awards were both coordinated between SIGA and Meridian under the international promotion agreement, as amended (the "International Promotion Agreement") that was entered into by the parties on June 3, 2019. Under the terms of the International Promotion Agreement, Meridian was granted exclusive rights to market, advertise, promote, offer for sale, or sell oral TPOXX® in a field of use specified in the International Promotion Agreement in all geographic regions except for the United States (the “Territory”), and Meridian has agreed not The fee Meridian retains pursuant to the International Promotion Agreement is a specified percentage of the collected proceeds of sales of oral TPOXX® net of certain expenses, for years in which customer invoiced amounts net of such expenses are less than or equal to a specified threshold, and a higher specified percentage of such collected net proceeds for years in which such net invoiced amounts exceed the specified threshold. Revenue in connection with international procurement contracts for the delivery of product are recognized at a point in time on a gross basis, as the Company acts as the principal in the transaction. During the year ended December 31, 2021 December 31, 2020 Research Agreements and Grants The Company has an R&amp;D program for IV TPOXX®. This program is funded by the 19C February 2024. December 31, 2021 December 31, 2021 2020 In July 2019, April 30, 2024. December 31, 2021 December 31, 2021 2020 Contracts and grants include, among other things, options that may may not may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15:32Z</dcterms:created>
  <dcterms:modified xmlns:dcterms="http://purl.org/dc/terms/" xmlns:xsi="http://www.w3.org/2001/XMLSchema-instance" xsi:type="dcterms:W3CDTF">2022-03-03T22:15:32Z</dcterms:modified>
</cp:coreProperties>
</file>